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Revenue"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 Plans and Other Incentive" sheetId="15" state="visible" r:id="rId15"/>
    <sheet xmlns:r="http://schemas.openxmlformats.org/officeDocument/2006/relationships" name="Earnings Per Common Share"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egment Information (Tables)" sheetId="21" state="visible" r:id="rId21"/>
    <sheet xmlns:r="http://schemas.openxmlformats.org/officeDocument/2006/relationships" name="Revenue (Tables)" sheetId="22" state="visible" r:id="rId22"/>
    <sheet xmlns:r="http://schemas.openxmlformats.org/officeDocument/2006/relationships" name="Intangible Assets (Tables)" sheetId="23" state="visible" r:id="rId23"/>
    <sheet xmlns:r="http://schemas.openxmlformats.org/officeDocument/2006/relationships" name="Income Taxes (Tables)" sheetId="24" state="visible" r:id="rId24"/>
    <sheet xmlns:r="http://schemas.openxmlformats.org/officeDocument/2006/relationships" name="Stock Plans and Other Incenti25" sheetId="25" state="visible" r:id="rId25"/>
    <sheet xmlns:r="http://schemas.openxmlformats.org/officeDocument/2006/relationships" name="Earnings Per Common Share (Tab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egment Information - Condensed" sheetId="29" state="visible" r:id="rId29"/>
    <sheet xmlns:r="http://schemas.openxmlformats.org/officeDocument/2006/relationships" name="Segment Information - Condens30" sheetId="30" state="visible" r:id="rId30"/>
    <sheet xmlns:r="http://schemas.openxmlformats.org/officeDocument/2006/relationships" name="Segment Information - Condens31" sheetId="31" state="visible" r:id="rId31"/>
    <sheet xmlns:r="http://schemas.openxmlformats.org/officeDocument/2006/relationships" name="Segment Information - Additiona" sheetId="32" state="visible" r:id="rId32"/>
    <sheet xmlns:r="http://schemas.openxmlformats.org/officeDocument/2006/relationships" name="Segment Information - Accounts " sheetId="33" state="visible" r:id="rId33"/>
    <sheet xmlns:r="http://schemas.openxmlformats.org/officeDocument/2006/relationships" name="Revenue - Additional Informatio" sheetId="34" state="visible" r:id="rId34"/>
    <sheet xmlns:r="http://schemas.openxmlformats.org/officeDocument/2006/relationships" name="Revenue - Reconciliation of Def" sheetId="35" state="visible" r:id="rId35"/>
    <sheet xmlns:r="http://schemas.openxmlformats.org/officeDocument/2006/relationships" name="Revenue - Summary of Amortizati" sheetId="36" state="visible" r:id="rId36"/>
    <sheet xmlns:r="http://schemas.openxmlformats.org/officeDocument/2006/relationships" name="Intangible Assets - Summary of " sheetId="37" state="visible" r:id="rId37"/>
    <sheet xmlns:r="http://schemas.openxmlformats.org/officeDocument/2006/relationships" name="Intangible Assets - Additional " sheetId="38" state="visible" r:id="rId38"/>
    <sheet xmlns:r="http://schemas.openxmlformats.org/officeDocument/2006/relationships" name="Debt - Additional Information (" sheetId="39" state="visible" r:id="rId39"/>
    <sheet xmlns:r="http://schemas.openxmlformats.org/officeDocument/2006/relationships" name="Income Taxes - Components of In" sheetId="40" state="visible" r:id="rId40"/>
    <sheet xmlns:r="http://schemas.openxmlformats.org/officeDocument/2006/relationships" name="Income Taxes - Components of 41" sheetId="41" state="visible" r:id="rId41"/>
    <sheet xmlns:r="http://schemas.openxmlformats.org/officeDocument/2006/relationships" name="Income Taxes - Additional Infor" sheetId="42" state="visible" r:id="rId42"/>
    <sheet xmlns:r="http://schemas.openxmlformats.org/officeDocument/2006/relationships" name="Stockholders' Equity - Addition" sheetId="43" state="visible" r:id="rId43"/>
    <sheet xmlns:r="http://schemas.openxmlformats.org/officeDocument/2006/relationships" name="Stock Plans and Other Incenti44" sheetId="44" state="visible" r:id="rId44"/>
    <sheet xmlns:r="http://schemas.openxmlformats.org/officeDocument/2006/relationships" name="Stock Plans and Other Incenti45" sheetId="45" state="visible" r:id="rId45"/>
    <sheet xmlns:r="http://schemas.openxmlformats.org/officeDocument/2006/relationships" name="Stock Plans and Other Incenti46" sheetId="46" state="visible" r:id="rId46"/>
    <sheet xmlns:r="http://schemas.openxmlformats.org/officeDocument/2006/relationships" name="Stock Plans and Other Incenti47" sheetId="47" state="visible" r:id="rId47"/>
    <sheet xmlns:r="http://schemas.openxmlformats.org/officeDocument/2006/relationships" name="Earnings Per Common Share - Det" sheetId="48" state="visible" r:id="rId48"/>
    <sheet xmlns:r="http://schemas.openxmlformats.org/officeDocument/2006/relationships" name="Fair Value of Financial Instr49" sheetId="49" state="visible" r:id="rId49"/>
  </sheets>
  <definedNames/>
  <calcPr calcId="124519" fullCalcOnLoad="1"/>
</workbook>
</file>

<file path=xl/sharedStrings.xml><?xml version="1.0" encoding="utf-8"?>
<sst xmlns="http://schemas.openxmlformats.org/spreadsheetml/2006/main" uniqueCount="40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EIS</t>
  </si>
  <si>
    <t>Entity Registrant Name</t>
  </si>
  <si>
    <t>Reis, Inc.</t>
  </si>
  <si>
    <t>Entity Central Index Key</t>
  </si>
  <si>
    <t>Current Fiscal Year End Date</t>
  </si>
  <si>
    <t>--12-31</t>
  </si>
  <si>
    <t>Entity Filer Category</t>
  </si>
  <si>
    <t>Accelerated Filer</t>
  </si>
  <si>
    <t>Entity Common Stock, Shares Outstanding</t>
  </si>
  <si>
    <t>Consolidated Balance Sheets - USD ($)</t>
  </si>
  <si>
    <t>Dec. 31, 2017</t>
  </si>
  <si>
    <t>Current assets:</t>
  </si>
  <si>
    <t>Cash and cash equivalents</t>
  </si>
  <si>
    <t>Accounts receivable, net</t>
  </si>
  <si>
    <t>Prepaid and other assets</t>
  </si>
  <si>
    <t>Total current assets</t>
  </si>
  <si>
    <t>Furniture, fixtures and equipment, net of accumulated depreciation of $2,262,421 and $1,891,684, respectively</t>
  </si>
  <si>
    <t>Intangible assets, net of accumulated amortization of $52,906,758 and $48,892,725, respectively</t>
  </si>
  <si>
    <t>Deferred tax asset, net</t>
  </si>
  <si>
    <t>Goodwill</t>
  </si>
  <si>
    <t>Other assets</t>
  </si>
  <si>
    <t>Total assets</t>
  </si>
  <si>
    <t>Current liabilities:</t>
  </si>
  <si>
    <t>Current portion of debt</t>
  </si>
  <si>
    <t>Accrued expenses and other liabilities</t>
  </si>
  <si>
    <t>Deferred revenue</t>
  </si>
  <si>
    <t>Total current liabilities</t>
  </si>
  <si>
    <t>Other long-term liabilities</t>
  </si>
  <si>
    <t>Total liabilities</t>
  </si>
  <si>
    <t>Commitments and contingencies</t>
  </si>
  <si>
    <t xml:space="preserve"> </t>
  </si>
  <si>
    <t>Stockholders' equity:</t>
  </si>
  <si>
    <t>Common stock, $0.02 par value per share, 101,000,000 shares authorized, 11,569,692 and 11,470,565 shares issued and outstanding, respectively</t>
  </si>
  <si>
    <t>Additional paid in capital</t>
  </si>
  <si>
    <t>Retained earnings (deficit)</t>
  </si>
  <si>
    <t>Total stockholders' equity</t>
  </si>
  <si>
    <t>Total liabilities and stockholders' equity</t>
  </si>
  <si>
    <t>Consolidated Balance Sheets (Parenthetical) -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 USD ($)</t>
  </si>
  <si>
    <t>3 Months Ended</t>
  </si>
  <si>
    <t>Mar. 31, 2018</t>
  </si>
  <si>
    <t>Jun. 30, 2017</t>
  </si>
  <si>
    <t>Mar. 31, 2017</t>
  </si>
  <si>
    <t>Revenue:</t>
  </si>
  <si>
    <t>Subscription revenue</t>
  </si>
  <si>
    <t>Other revenue</t>
  </si>
  <si>
    <t>Total revenue</t>
  </si>
  <si>
    <t>Cost of sales</t>
  </si>
  <si>
    <t>Gross profit</t>
  </si>
  <si>
    <t>Operating expenses:</t>
  </si>
  <si>
    <t>Sales and marketing</t>
  </si>
  <si>
    <t>Product development</t>
  </si>
  <si>
    <t>General and administrative expenses</t>
  </si>
  <si>
    <t>Total operating expenses</t>
  </si>
  <si>
    <t>Other income (expenses):</t>
  </si>
  <si>
    <t>Interest and other income (expense)</t>
  </si>
  <si>
    <t>Interest expense</t>
  </si>
  <si>
    <t>Total other income (expenses)</t>
  </si>
  <si>
    <t>(Loss) income before income taxes</t>
  </si>
  <si>
    <t>Income tax (benefit) expense</t>
  </si>
  <si>
    <t>Net (loss) income</t>
  </si>
  <si>
    <t>Net (loss) income per common share:</t>
  </si>
  <si>
    <t>Basic</t>
  </si>
  <si>
    <t>Diluted</t>
  </si>
  <si>
    <t>Weighted average number of common shares outstanding:</t>
  </si>
  <si>
    <t>Dividends declared per common share</t>
  </si>
  <si>
    <t>Consolidated Statement of Changes in Stockholders' Equity - 6 months ended Jun. 30, 2018 - USD ($)</t>
  </si>
  <si>
    <t>Total</t>
  </si>
  <si>
    <t>Common Shares</t>
  </si>
  <si>
    <t>Paid in Capital</t>
  </si>
  <si>
    <t>Retained Earnings (Deficit)</t>
  </si>
  <si>
    <t>Balance at Dec. 31, 2017</t>
  </si>
  <si>
    <t>Balance, shares at Dec. 31, 2017</t>
  </si>
  <si>
    <t>Cumulative effect change in accounting principle (as described in Note 2) at Dec. 31, 2017</t>
  </si>
  <si>
    <t>Adjusted balance at Dec. 31, 2017</t>
  </si>
  <si>
    <t>Shares issued for vested employee restricted stock units</t>
  </si>
  <si>
    <t>Shares issued for vested employee restricted stock units, shares</t>
  </si>
  <si>
    <t>Stock based compensation, net</t>
  </si>
  <si>
    <t>Dividends</t>
  </si>
  <si>
    <t>Stock repurchases</t>
  </si>
  <si>
    <t>Stock repurchases, shares</t>
  </si>
  <si>
    <t>Net (loss)</t>
  </si>
  <si>
    <t>Balance at Jun. 30, 2018</t>
  </si>
  <si>
    <t>Balance, shares at Jun. 30, 2018</t>
  </si>
  <si>
    <t>Consolidated Statements of Cash Flows - USD ($)</t>
  </si>
  <si>
    <t>CASH FLOWS FROM OPERATING ACTIVITIES:</t>
  </si>
  <si>
    <t>Adjustments to reconcile to net cash provided by operating activities:</t>
  </si>
  <si>
    <t>Deferred tax (benefit)</t>
  </si>
  <si>
    <t>Depreciation</t>
  </si>
  <si>
    <t>Amortization of intangible assets</t>
  </si>
  <si>
    <t>Stock based compensation charges</t>
  </si>
  <si>
    <t>Changes in assets and liabilities:</t>
  </si>
  <si>
    <t>Net cash provided by operating activities</t>
  </si>
  <si>
    <t>CASH FLOWS FROM INVESTING ACTIVITIES:</t>
  </si>
  <si>
    <t>Website and database development costs</t>
  </si>
  <si>
    <t>Furniture, fixtures and equipment additions</t>
  </si>
  <si>
    <t>Net cash (used in) investing activities</t>
  </si>
  <si>
    <t>CASH FLOWS FROM FINANCING ACTIVITIES:</t>
  </si>
  <si>
    <t>Proceeds from option exercises</t>
  </si>
  <si>
    <t>Net cash (used in) financing activities</t>
  </si>
  <si>
    <t>Net (de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SUPPLEMENTAL SCHEDULE OF NON-CASH INVESTING AND FINANCING ACTIVITIES:</t>
  </si>
  <si>
    <t>Accrual for furniture, fixtures and equipment additions</t>
  </si>
  <si>
    <t>Disposal of fully depreciated furniture, fixtures and equipment</t>
  </si>
  <si>
    <t>Shares issued for option exercises</t>
  </si>
  <si>
    <t>Organization and Business</t>
  </si>
  <si>
    <t>Organization, Consolidation and Presentation of Financial Statements [Abstract]</t>
  </si>
  <si>
    <t>1.
Organization and Business Reis, Inc. is a Maryland corporation. When we refer
to “Reis” or the “Company,” we are
referring to Reis, Inc. and its consolidated subsidiaries. The
Company provides commercial real estate market information and
analytical tools to real estate professionals, through its Reis
Services subsidiary. For disclosure and financial reporting
purposes, this business is referred to as Reis Services. Reis
Services, including its predecessors, was founded in 1980. Reis Services The Company provides commercial real estate
(“CRE”) market information and analytical tools to real
estate professionals. Reis maintains a proprietary database of
information on all commercial properties in metropolitan markets
and neighborhoods throughout the U.S. This information is used
by CR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 The Company’s product portfolio features
Reis SE mid-sized Reis Portfolio CRE non-bank ReisReports Depending on the product or level of entitlement,
users have access to market trends and forecasts at metropolitan
and neighborhood levels throughout the U.S. and/or detailed
building-specific information such as rents, vacancy rates, lease
terms, property sales, new construction listings, property
valuation estimates and property level tax information.
Reis’s products are designed to meet the demand for timely
and accurate information to support the decision making of property
owners, developers, builders, banks and non-bank</t>
  </si>
  <si>
    <t>Summary of Significant Accounting Policies</t>
  </si>
  <si>
    <t>Accounting Policies [Abstract]</t>
  </si>
  <si>
    <t>2.
Summary of Significant Accounting
Policies Basis of Presentation Principles of Consolidation The accompanying consolidated financial statements
include the accounts of the Company and its majority-owned and
controlled subsidiaries. All inter-company accounts and
transactions among the Company and its subsidiaries have been
eliminated in consolidation. Quarterly Reporting The accompanying consolidated financial statements
and notes of the Company have been prepared in accordance with the
instructions to Form 10-Q Rule 10-01 Regulation S-X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lated to the adoption of the new revenue recognition
standard (as described below) include the amortization period for
capitalized commissions and the allocation of the transaction price
when a contract includes multiple performance obligations. See
“Recently Adopted Accounting Pronouncements” below and
Note 4 for additional information.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1. New Accounting Pronouncements Recently Adopted Accounting
Pronouncements In May 2014, the Financial Accounting Standards
Board (“FASB”) issued Accounting Standards Updates
(“ASU”) 2014-09, Revenue from Contracts
with Customers Revenue from Contracts with
Customers 340-40 Other Assets and Deferred Costs Contracts with
Customers 2014-09” 2014-09. In addition to modifying the accounting for revenue
recognition, the new standard modifies the accounting for certain
incremental costs associated with obtaining contracts with
customers, such as commissions, which is the most impactful aspect
of the new standard on the Company’s accounting. ASU
2014-09 The cumulative effect adjustments resulting from
the adoption of the new standard, including income tax
implications, as of January 1, 2018 were as follows:
Balance at Adjustments due to ASU 2014-09 Adoption Balance at
Balance Sheet
Assets
Deferred tax asset, net $ 12,072,118 $ (588,223) $ 11,483,895
Other assets $ 217,161 $ 3,110,472 $ 3,327,633
Total assets $
121,603,733 $ 2,522,249 $
124,125,982
Liabilities
Accrued expenses and other liabilities $ 4,149,363 $ 683,291 $ 4,832,654
Deferred revenue $ 26,533,983 $ 24,724 $ 26,558,707
Other long-term liabilities $ 2,447,037 $ 133,915 $ 2,580,952
Total liabilities $ 33,130,383 $ 841,930 $ 33,972,313
Equity
Retained earnings (deficit) $ (21,117,601) $ 1,680,319 $ (19,437,282)
Total stockholders’ equity $ 88,473,350 $ 1,680,319 $ 90,153,669
The impact of the new standard on the Company’s consolidated
statements of operations and balance sheet as of and for the three
and six months ended June 30, 2018 was as follows:
For the Three Months Ended June 30, 2018
As Reported Balances 2014-09
Effect of Change
Statement of Operations Data
Revenue
Subscription revenue $ 11,520,201 $ 11,517,939 $ 2,262
Other revenue 463,693 478,693 (15,000)
Total revenue $ 11,983,894 $ 11,996,632 $ (12,738)
Operating expenses
Sales and marketing $ 3,234,762 $ 3,128,080 $ 106,682
(Loss) before income taxes (580,003) (460,583) (119,420)
Income tax (benefit) (121,000) (90,000) (31,000)
Net (loss) $ (459,003) $ (370,583) $ 88,420
Net (loss) per common share $ (0.04) $ (0.03)
For the Six Months Ended
June 30, 2018
As Reported Balances 2014-09 Effect of Change
Statement of Operations Data
Revenue
Subscription revenue $ 23,077,356 $ 23,097,092 $ (19,736)
Other revenue 686,193 701,193 (15,000)
Total revenue $ 23,763,549 $ 23,798,285 $ (34,736)
Operating expenses
Sales and marketing $ 6,233,321 $ 6,050,909 $ 182,412
(Loss) before income taxes (976,104) (758,956) (217,148)
Income tax (benefit) (165,000) (109,000) (56,000)
Net (loss) $ (811,104) $ (649,956) $ (161,148)
Net (loss) per common share $ (0.07) $ (0.06)
As of June 30, 2018
As reported Balances 2014-09 Effect of change
Balance Sheet Data
Assets
Deferred tax asset, net $ 11,683,895 $ 12,211,118 $ (527,223)
Other assets $ 3,238,422 $ 182,382 $ 3,056,040
Liabilities
Accrued expenses and other liabilities $ 4,825,408 $ 4,055,961 $ 769,447
Deferred revenue $
25,890,104 $ 25,818,991 $ 71,113
Other long-term liabilities $ 2,531,017 $ 2,355,278 $ 175,739
Equity
Retained earnings (deficit) $ (24,681,312) $ (23,168,794) $ (1,512,518)
(A)
Represents the amounts that would have been reported
under GAAP that existed prior to the January 1, 2018 adoption
of ASU 2014-09.
See Note 4 for additional information regarding the
Company’s revenue recognition policies and disclosures. In January 2017, the FASB issued ASU 2017-01, Business Combinations:
Clarifying the Definition of a Business 2017-01”). 2017-01 2017-01 Recently Issued Accounting Pronouncements Not
Yet Adopted In February 2016, the FASB issued ASU 2016-02, Leases, right-of-use right-of-use In June 2016, the FASB issued ASU 2016-13, Financial Instruments
– Credit Losses: Measurement of Credit Losses on Financial
Instruments 2016-13”). 2016-13 2016-13 2016-13</t>
  </si>
  <si>
    <t>Segment Information</t>
  </si>
  <si>
    <t>Segment Reporting [Abstract]</t>
  </si>
  <si>
    <t>3.
Segment Information The Company is organized into separately managed
segments as follows: the Reis Services segment and the Other
segment. The following tables present condensed balance sheet and
operating data for these segments:
(amounts in thousands)
Condensed Balance Sheet Data June 30, 2018 Reis Other (A) Consolidated
Assets
Current assets:
Cash and cash equivalents $
14,453 $
596 $
15,049
Accounts receivable, net
9,958
—
9,958
Prepaid and other assets 811
29 840
Total current assets
25,222
625
25,847
Furniture, fixtures and equipment, net
4,478
—
4,478
Intangible assets, net
19,285
—
19,285
Deferred tax asset, net 285
11,399
11,684
Goodwill
57,203
(2,378)
54,825
Other assets
3,238
—
3,238
Total assets $
109,711 $
9,646 $
119,357
Liabilities and stockholders’ equity
Current liabilities:
Current portion of debt $
— $
— $
—
Accrued expenses and other liabilities
3,753
1,072
4,825
Deferred revenue
25,890
—
25,890
Total current liabilities
29,643
1,072
30,715
Other long-term liabilities
2,531
—
2,531
Deferred tax liability, net
36,857
(36,857)
—
Total liabilities
69,031
(35,785)
33,246
Total stockholders’ equity
40,680
45,431
86,111
Total liabilities and stockholders’ equity $
109,711 $
9,646 $
119,357
Condensed Balance Sheet Data December 31, 2017 Reis Other (A) Consolidated
Assets
Current assets:
Cash and cash equivalents $
18,990 $
681 $
19,671
Accounts receivable, net
9,745
—
9,745
Prepaid and other assets 502
179 681
Total current assets
29,237
860
30,097
Furniture, fixtures and equipment, net
4,919
—
4,919
Intangible assets, net
19,474
—
19,474
Deferred tax asset, net 285
11,787
12,072
Goodwill
57,203
(2,378)
54,825
Other assets 217
— 217
Total assets $
111,335 $
10,269 $
121,604
Liabilities and stockholders’ equity
Current liabilities:
Current portion of debt $
— $
— $
—
Accrued expenses and other liabilities
3,421
729
4,150
Deferred revenue
26,534
—
26,534
Total current liabilities
29,955
729
30,684
Other long-term liabilities
2,447
—
2,447
Deferred tax liability, net
34,862
(34,862)
—
Total liabilities
67,264
(34,133)
33,131
Total stockholders’ equity
44,071
44,402
88,473
Total liabilities and stockholders’ equity $
111,335 $
10,269 $
121,604
(A)
Includes cash, other assets and liabilities not
specifically attributable to or allocable to the Reis Services
segment.
(amounts in thousands)
Condensed Operating Data for the Three Months Ended June 30, 2018 Reis Services Other (A) Consolidated
Revenue:
Subscription revenue $ 11,521 $ — $ 11,521
Other revenue 463 — 463
Total revenue 11,984 — 11,984
Cost of sales 3,314 — 3,314
Gross profit 8,670 — 8,670
Operating expenses:
Sales and marketing 3,234 — 3,234
Product development 1,295 — 1,295
General and administrative expenses 2,865 1,828 4,693
Total operating expenses 7,394 1,828 9,222
Other income (expenses):
Interest and other income (1) 1 —
Interest expense (28) — (28)
Total other income (expenses) (29) 1 (28)
Income (loss) before income taxes $ 1,247 $ (1,827) $ (580)
Condensed Operating Data for the Three Months Ended June 30, 2017 Reis Services Other (A) Consolidated
Revenue:
Subscription revenue $ 11,429 $ — $ 11,429
Other revenue 280 — 280
Total revenue 11,709 — 11,709
Cost of sales 3,216 — 3,216
Gross profit 8,493 — 8,493
Operating expenses:
Sales and marketing 3,105 — 3,105
Product development 1,106 — 1,106
General and administrative expenses 2,728 985 3,713
Total operating expenses 6,939 985 7,924
Other income (expenses):
Interest and other income — 1 1
Interest expense (32) — (32)
Total other income (expenses) (32) 1 (31)
Income (loss) before income taxes $ 1,522 $ (984) $ 538
(A)
Includes interest and other income, depreciation
expense and general and administrative expenses that have not been
allocated to the Reis Services segment. During the 2018 period,
this amount also includes $603,000 related to professional fees
incurred related to the Company’s review of strategic
alternatives.
(amounts in thousands)
Condensed Operating Data for the Six Months Ended June 30, 2018 Reis Services Other (A) Consolidated
Revenue:
Subscription revenue $ 23,078 $ — $ 23,078
Other revenue 686 — 686
Total revenue 23,764 — 23,764
Cost of sales 6,692 — 6,692
Gross profit 17,072 — 17,072
Operating expenses:
Sales and marketing 6,233 — 6,233
Product development 2,584 — 2,584
General and administrative expenses 5,906 3,266 9,172
Total operating expenses 14,723 3,266 17,989
Other income (expenses):
Interest and other income (1) 2 1
Interest expense (60) — (60)
Total other income (expenses) (61) 2 (59)
Income (loss) before income taxes $ 2,288 $ (3,264) $ (976)
Condensed Operating Data for the Six Months Ended June 30, 2017 Reis Services Other (A) Consolidated
Revenue:
Subscription revenue $ 23,008 $ — $ 23,008
Other revenue 827 — 827
Total revenue 23,835 — 23,835
Cost of sales 6,582 — 6,582
Gross profit 17,253 — 17,253
Operating expenses:
Sales and marketing 6,433 — 6,433
Product development 2,273 — 2,273
General and administrative expenses 5,612 2,221 7,833
Total operating expenses 14,318 2,221 16,539
Other income (expenses):
Interest and other income 1 1 2
Interest expense (65) — (65)
Total other income (expenses) (64) 1 (63)
Income (loss) before income taxes $ 2,871 $ (2,220) $ 651
(A)
Includes interest and other income, depreciation
expense and general and administrative expenses that have not been
allocated to the Reis Services segment. During the 2018 period,
this amount also includes $775,000 related to professional fees
incurred related to the Company’s review of strategic
alternatives.
Reis Services
See Note 1 for a description of Reis Services’s business
and products at June 30, 2018.
Concentrations
The Company’s largest individual customer accounted for 5.7%
and 3.3% of total revenue for the six months ended
June 30, 2018 and 2017, respectively.
The following table presents the accounts receivable balances at
June 30, 2018 and December 31, 2017:
June 30, December 31,
Accounts receivable $ 10,148,000 $ 9,937,000
Allowance for doubtful accounts (190,000) (192,000)
Accounts receivable, net $ 9,958,000 $ 9,745,000
Sixteen subscribers accounted for an aggregate of
approximately 68.9% of Reis Services’s accounts receivable at
June 30, 2018, including three subscribers individually in
excess of 4.0%, with the largest representing 30.8%. Through
July 31, 2018, the Company received payments of approximately
$4,903,000, or 48.3%, against the June 30, 2018 accounts
receivable balance. At June 30, 2018, the largest individual
subscriber accounted for 13.4% of deferred revenue and 7.3% of
aggregate revenue under contract (see Note 4 for further
discussion).</t>
  </si>
  <si>
    <t>Revenue</t>
  </si>
  <si>
    <t>Revenue from Contract with Customer [Abstract]</t>
  </si>
  <si>
    <t>4.
Revenue The Company recognizes revenue when it transfers
control of promised goods or services to customers in an amount
that reflects the consideration the Company expects to receive in
exchange for those goods or services. Multiple contracts executed
with one customer at or near the same time are combined and
accounted for as a single arrangement. Contracts are generally
invoiced annually or quarterly at the beginning of the contract
term, and the term between invoicing and when payment is due is not
significant. A small number of contracts contain variable
consideration, which is immaterial. Services are provided “as
is” with no rights of return or refund. Sales, value add, and
other taxes the Company collects in connection with
revenue-producing activities are excluded from revenue. The Company
disaggregates revenue by major source: subscription revenue and
other revenue. All of the Company’s revenue is included in
the Reis Services segment.
Subscription Revenue The Company’s subscription revenue is derived
principally from subscriptions to its web-based Reis
SE Reis Portfolio CRE ReisReports
Other Revenue The Company’s other revenue includes
non-subscription (1) non-subscription (2) one-time non-subscription
Performance Obligations and Contract Balances The majority of the Company’s contracts
include a single performance obligation consisting of a
subscription to its web-based one-time one-time
Company estimates the standalone selling price of
the subscription, taking into consideration market conditions, type
of customer, expected usage, number of users and other factors, and
uses the residual method to allocate the transaction price to the
other performance obligations. Revenue allocated to remaining performance
obligations represents contracted revenue that has not yet been
recognized that the Company also refers to as “Aggregate
Revenue Under Contract,” which is the sum of deferred revenue
and future revenue under non-cancellable Deferred revenue is recognized as revenue ratably
over the remaining life of a contract for subscriptions, or in the
case of future custom reports or projects, is recognized as revenue
upon completion and delivery to the customer, provided no
significant Company obligations remain. The following table
reconciles deferred revenue to Aggregate Revenue Under Contract at
June 30, 2018 and December 31, 2017, respectively.
June 30, 2018 December 31, 2017
Deferred revenue (GAAP basis) $ 25,890,000 $ 26,534,000
Amounts under non-cancellable 21,604,000 25,470,000
Aggregate Revenue Under Contract $ 47,494,000 $ 52,004,000
(A)
Amounts are billable in future periods and represent
(i) non-cancellable non-cancellable Included in Aggregate Revenue Under Contract at
June 30, 2018 was approximately $33,910,000 related to amounts
under contract for the forward twelve-month period through
June 30, 2019. The remainder reflects amounts under contract
beyond June 30, 2019. The decrease in the Company’s net deferred
revenue balance for the six months ended June 30, 2018 was
primarily due to the timing difference between revenue recognized
and amounts billed during the period. The decrease in Aggregate
Revenue Under Contract during the six months ended June 30,
2018 was due to revenue recognized in the period in excess of
contracts booked in the period. During the six months ended
June 30, 2018, the Company recognized revenue of $18,581,000
and $20,564,000 that was included in deferred revenue and Aggregate
Revenue Under Contract, respectively, at the beginning of the
period. Accounts receivable, net, are recorded at invoiced
amounts and do not bear interest. The allowance for doubtful
accounts reflects the Company’s assessment of collectibility
of outstanding receivables after consideration of the age of a
receivable, customer payment history and other current events or
economic factors that could affect a customer’s ability to
make payments. If a customer does not meet the payment obligations
of a contract, any related accounts receivable and deferred revenue
are written off at that time and the net amount, after considering
any recovery of accounts receivable, is charged to cost of
sales.
Contract Costs The Company’s direct incremental costs of
obtaining a contract, which consist of sales commissions and
related payroll taxes, are capitalized and amortized over the
contract term for renewal contracts or approximately four years for
the incremental commission costs associated with acquiring a new
customer, if renewals are expected and the renewal commission is
not commensurate with the initial commission. Judgment is required
in estimating the commission rates used to calculate sales
commissions, as the rates may vary throughout the year and in
future years based on the achievement of sales quotas and other
factors. The period of benefit for commissions on new customer
contracts is estimated by taking into consideration the
Company’s technology and customer renewal rates, which
represents a significant judgment. Capitalized commissions are included in other
assets on the consolidated balance sheet in 2018 and totaled
approximately $3,110,000 and $3,056,000 as of January 1, 2018
and June 30, 2018, respectively. During the three and six
months ended
June 30, 2018, the Company capitalized
additional commissions of $595,000 and $1,092,000, and recorded
amortization expense related to capitalized commissions of $583,000
and $1,146,000, respectively, which expense is included in sales
and marketing expense in the accompanying consolidated statements
of operations. The Company’s future amortization expense
related to the net capitalized commission asset balance at
June 30, 2018 follows:
For the Year Ended December 31, Amount
2018 (July 1, 2018 to December 31, 2018) $
1,021,000
2019 1,259,000
2020 578,000
2021 192,000
2022 6,000
Total $
3,056,000
Cost of sales of subscription revenue principally
consists of salaries and related expenses for the Company’s
researchers who collect, analyze and maintain the commercial real
estate data that is the basis for the Company’s information
services. Additionally, cost of sales includes amortization expense
of the database intangible asset. The Company concluded that no
other costs it incurs meet the capitalization criteria for costs to
fulfill a contract.</t>
  </si>
  <si>
    <t>Intangible Assets</t>
  </si>
  <si>
    <t>Goodwill and Intangible Assets Disclosure [Abstract]</t>
  </si>
  <si>
    <t>5.
Intangible Assets The amount of identified intangible assets,
including the respective amounts of accumulated amortization, are
as follows:
June 30, December 31,
Database $ 35,877,000 $ 33,538,000
Accumulated amortization (25,840,000 ) (23,705,000 )
Database, net 10,037,000 9,833,000
Customer relationships 14,100,000 14,100,000
Accumulated amortization (10,634,000 ) (10,182,000 )
Customer relationships, net 3,466,000 3,918,000
Website 22,215,000 20,729,000
Accumulated amortization (16,433,000 ) (15,006,000 )
Website, net 5,782,000 5,723,000
Intangibles, net $ 19,285,000 $ 19,474,000
The Company capitalized approximately $1,141,000
and $1,529,000 during the three months ended June 30, 2018 and
2017, respectively, and approximately $2,339,000 and $2,777,000
during the six months ended June 30, 2018 and 2017,
respectively, to the database intangible asset. The Company
capitalized approximately $735,000 and $871,000 during the three
months ended June 30, 2018 and 2017, respectively, and
$1,486,000 and $1,751,000 during the six months ended June 30,
2018 and 2017, respectively, to the website intangible asset. Amortization expense for intangible assets
aggregated approximately $2,008,000 and $4,014,000 for the three
and six months ended June 30, 2018, of which approximately
$1,085,000 and $2,135,000 related to the database, which is charged
to cost of sales, approximately $225,000 and $452,000 related to
customer relationships, which is charged to sales and marketing
expense and approximately $698,000 and $1,427,000 related to
website development, which is charged to product development
expense, all in the Reis Services segment. Amortization expense for
intangible assets aggregated approximately $1,696,000 and
$3,369,000 for the three and six months ended June 30, 2017,
of which approximately $917,000 and $1,789,000 related to the
database, approximately $231,000 and $462,000 related to customer
relationships and approximately $548,000 and $1,118,000 related to
website development.</t>
  </si>
  <si>
    <t>Debt</t>
  </si>
  <si>
    <t>Debt Disclosure [Abstract]</t>
  </si>
  <si>
    <t>6.
Debt The Company had no debt outstanding at
June 30, 2018 and December 31, 2017. In October 2012, Reis Services, as borrower, and
the Company, as guarantor, entered into a loan and security
agreement with Capital One, National Association, as lender
(“Capital One”), for a $10,000,000 revolving credit
facility (the “2012 Revolver”). The 2012 Revolver had a
three-year term scheduled to expire on October 16, 2015;
however, the expiration date was extended to January 31, 2016.
In January 2016, Reis Services and Capital One executed an amended
and restated loan and security agreement for a $20,000,000
revolving credit facility with terms substantially similar to the
2012 Revolver (as amended, the “2016 Revolver,” and
collectively with the 2012 Revolver, the “Revolver”).
The 2016 Revolver expires on January 28, 2019. Any borrowings
on the Revolver bear interest at a rate of LIBOR + 2.00% per annum
(for LIBOR loans) or the greater of 1.00% or the bank’s prime
rate minus 0.50% per annum (for base rate loans). Capital One
charges an unused facility fee of 0.25% per annum. The Revolver is
secured by a security interest in substantially all of the tangible
and intangible assets of Reis Services, all copyrights of the
Company and a pledge by the Company of its membership interests in
Reis Services. The Revolver also contains customary affirmative and
negative covenants, including minimum financial covenants, as
defined in the amended and restated revolving loan credit
agreement; all of the covenants were met at June 30, 2018 and
December 31, 2017. No borrowings were made on the Revolver
during the six months ended June 30, 2018 and during the year
ended December 31, 2017.</t>
  </si>
  <si>
    <t>Income Taxes</t>
  </si>
  <si>
    <t>Income Tax Disclosure [Abstract]</t>
  </si>
  <si>
    <t>7.
Income Taxes The components of income tax expense (benefit) are
as follows:
For the Three Months Ended
For the Six Months Ended
2018 2017 2018 2017
Current Federal expense $
— $
16,000 $
— $
35,000
Current state and local tax expense 18,000 16,000 35,000 188,000
Deferred Federal tax (benefit) expense (A) (94,000 ) 103,000 (128,000 ) (370,000 )
Deferred state and local tax (benefit) expense (45,000 ) 6,000 (72,000 ) (134,000 )
Income tax (benefit) expense (B) $ (121,000 ) $ 141,000 $ (165,000 ) $ (281,000 )
(A)
Includes an alternative minimum tax
(“AMT”) deferred (benefit) of $(16,000) and $(35,000)
in the three and six months ended June 30, 2017,
respectively.
(B)
The income tax (benefit) in the six months ended
June 30, 2017 and the lower income tax expense in the three
months ended June 30, 2017 resulted from the recognition
of a windfall tax benefit on stock options exercised in the six
months ended June 30, 2017. Due to the amount of its net operating loss
(“NOL”) and credit carryforwards, the Company does not
anticipate paying Federal income taxes for a number of years. The
Company expects, in the future, that it will be subject to cash
payments for state and local taxes where the Company has
established nexus and there are no available NOLs, and for a
portion of its state and local income taxes for New York State and
New York City due to laws enacted in March 2014 and April 2015,
respectively, which limit the amount of existing NOLs which could
be used each year. On December 22, 2017, the Federal government
of the United States enacted the U.S. Tax Cuts and Jobs Act
(“the Tax Act”) which significantly changed existing
U.S. tax laws, including a reduction in the Federal corporate
income tax rate from 35% to 21%, repeal of corporate Federal
AMT and a refund of certain existing AMT credits over several
years, introduction of a capital deduction, limitation of the
interest deduction, limitation of the use of net operating losses
incurred on or after January 1, 2018 to offset future taxable
income, limitation of the deduction for compensation paid to
certain executive officers and extensive changes to the U.S.
international tax system, as well as other changes. These changes
generally took effect on January 1, 2018. The U.S. Treasury
department is expected to release regulations implementing the Tax
Act and the U.S. tax laws may be further amended in the future. The
Company’s Federal net operating losses that have been
incurred prior to December 31, 2017 will continue to have a
20-year estimate to be included in the financial
statements. If a company cannot determine a provisional estimate to
be included in the financial statements, it should continue to
apply its current tax accounting on the basis of the provision of
the tax laws that were in effect immediately before the enactment
of the Tax Act. While the Company was able to make reasonable
estimates of the impact of the reduction in the Federal corporate
income tax rate, the final impact of the Tax Act may differ from
these estimates, including, but not limited to, changes in our
interpretations and assumptions, additional guidance that may be
issued by the Internal Revenue Service (“IRS”), return
to provision differences and state rate adjustments. The Company is
continuing to gather additional information to determine the final
impact. Deferred income taxes reflect the net tax effects
of temporary differences between the carrying amount of assets and
liabilities for financial reporting purposes and the amounts used
for income tax purposes. The net deferred tax asset was
approximately $11,684,000 and $12,072,000 at June 30, 2018 and
December 31, 2017, respectively, all of which was classified
as non-current. The Company had Federal NOL carryforwards
aggregating approximately $37,859,000 at December 31, 2017, as
well as significant state and local NOL carryforwards.
Approximately $5,140,000 of these Federal NOLs are subject to an
annual Internal Revenue Code Section 382 limitation of
$2,779,000, whereas the remaining balance of approximately
$32,719,000 is not subject to the limitation. The enactment of a
2014 New York State law and a 2015 New York City law limit the
amount of existing NOLs which could be used each year in those
jurisdictions; however, all such NOLs are expected to be fully
utilized in the future.</t>
  </si>
  <si>
    <t>Stockholders' Equity</t>
  </si>
  <si>
    <t>Federal Home Loan Banks [Abstract]</t>
  </si>
  <si>
    <t>8.
Stockholders’ Equity On August 30, 2016, the Company’s Board
of Directors (the “Board”) authorized a repurchase
program of shares of the Company’s common stock up to an
aggregate of $5,000,000. Purchases under the program may be made
from time to time in the open market or through privately
negotiated transactions. Depending on market conditions, financial
developments and other factors, these purchases may be commenced or
suspended at any time, or from time to time, without prior notice
and may be expanded without prior notice. The Company may make
purchases pursuant to a trading plan under Securities Exchange Act
Rule 10b5-1, During the six months ended June 30, 2018, the
Company purchased an aggregate of 2,000 shares of common stock, for
approximately $36,000, or an average price of $17.81 per share.
From the inception of the share repurchase program in August 2016
through June 30, 2018, the Company purchased an aggregate of
238,204 shares of common stock for approximately $4,601,000, or an
average price of $19.31 per share. During the three and six months
ended June 30, 2017, the Company purchased an aggregate of
54,768 and 133,208 shares of common stock for approximately
$1,030,000 and $2,537,000, respectively. The Company declared and paid a quarterly cash
dividend of $0.19 per common share for the first and second
quarters of 2018. Dividend payments aggregated approximately
$2,217,000 and $4,433,000 for the three and six months ended
June 30, 2018, respectively. The Company declared and paid a
quarterly cash dividend of $0.17 per common share for the first and
second quarters of 2017. Dividend payments aggregated approximately
$1,971,000 and $3,942,000 for the three and six months ended
June 30, 2017, respectively.</t>
  </si>
  <si>
    <t>Stock Plans and Other Incentives</t>
  </si>
  <si>
    <t>Disclosure of Compensation Related Costs, Share-based Payments [Abstract]</t>
  </si>
  <si>
    <t>9.
Stock Plans and Other Incentives 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
Option Awards The following table presents option activity and
other plan data for the six months ended June 30, 2018 and
2017:
For the Six Months Ended
June 30,
2018 2017
Options Weighted- Options Weighted-
Outstanding at beginning of period
245,000 $ 8.88
530,000 $ 9.64
Granted
— $ —
— $ —
Exercised
— $ —
(285,000) $ (10.30 )
Forfeited/cancelled/expired
— $ —
— $ —
Outstanding at end of period
245,000 $ 8.88
245,000 $ 8.88
Options exercisable at end of period
241,000 $
8.72
237,000 $
8.56
RSU Awards The following table presents the changes in RSUs
outstanding for the three months ended June 30, 2018 and
2017:
For the Six Months Ended June 30,
2018 2017
Outstanding at beginning of period
318,142
281,320
Granted
151,281
135,104
Common stock delivered (A)
(101,127)
(88,543)
Forfeited
(2,212)
(2,810)
Outstanding at end of period
366,084
325,071
Intrinsic value (B) $
7,981,000 $
6,908,000
(A)
In the 2018 and 2017 periods,
all of the vested RSUs were issued as shares.
(B)
For purposes of this
calculation, the Company’s closing stock prices were $21.80
and $21.25 per share on June 30, 2018 and 2017,
respectively. In the six months ended June 30, 2018, an
aggregate of 148,005 RSUs were granted to employees, which RSUs
vest one-third one-third During the six months ended June 30, 2018 and
2017, an aggregate of 3,276 RSUs and 3,474 RSUs, respectively, were
granted to non-employee non-employee non-employee
Option and RSU Expense Information The Company recorded non-cash non-employee non-cash non-employee</t>
  </si>
  <si>
    <t>Earnings Per Common Share</t>
  </si>
  <si>
    <t>Earnings Per Share [Abstract]</t>
  </si>
  <si>
    <t>10.
Earnings Per Common Share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Three Months Ended For the Six Months Ended
2018 2017 2018 2017
Numerator:
Net (loss) income for basic calculation $
(459,003) $
397,643 $
(811,104) $
932,385
Adjustments to net (loss) income for the impact of dilutive
securities — — — —
Net (loss) income for dilution calculation $ (459,003 ) $ 397,643 $ (811,104 ) $ 932,385
Denominator:
Weighted average common shares – basic 11,569,692 11,514,123 11,548,723 11,480,900
Effect of dilutive securities:
RSUs — 122,705 — 115,458
Stock options — 140,189 — 166,447
Weighted average common shares – diluted 11,569,692 11,777,017 11,548,723 11,762,805
Net (loss) income per common share:
Basic $ (0.04 ) $ 0.03 $ (0.07 ) $ 0.08
Diluted $
(0.04) $
0.03 $
(0.07) $ 0.08
Potentially dilutive securities include all
stock-based awards. For the three and six months ended
June 30, 2018 and 2017, certain equity awards were
antidilutive.</t>
  </si>
  <si>
    <t>Commitments and Contingencies</t>
  </si>
  <si>
    <t>Commitments and Contingencies Disclosure [Abstract]</t>
  </si>
  <si>
    <t>11.
Commitments and Contingenci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Company is not a party to any litigation that
could reasonably be foreseen to be material to the Company.</t>
  </si>
  <si>
    <t>Fair Value of Financial Instruments</t>
  </si>
  <si>
    <t>Fair Value Disclosures [Abstract]</t>
  </si>
  <si>
    <t>12.
Fair Value of Financial Instruments At June 30, 2018 and December 31, 2017,
the Company’s financial instruments included receivables,
payables, accrued expenses, other liabilities and debt. The fair
values of these financial instruments were not materially different
from their recorded values at June 30, 2018 and
December 31, 2017. The Company had no debt outstanding at
June 30, 2018 and December 31, 2017. See Note 6 for
additional information about the Company’s debt.</t>
  </si>
  <si>
    <t>Summary of Significant Accounting Policies (Policies)</t>
  </si>
  <si>
    <t>Principles of Consolidation</t>
  </si>
  <si>
    <t>Principles of Consolidation The accompanying consolidated financial statements
include the accounts of the Company and its majority-owned and
controlled subsidiaries. All inter-company accounts and
transactions among the Company and its subsidiaries have been
eliminated in consolidation.</t>
  </si>
  <si>
    <t>Quarterly Reporting</t>
  </si>
  <si>
    <t>Quarterly Reporting The accompanying consolidated financial statements
and notes of the Company have been prepared in accordance with the
instructions to Form 10-Q Rule 10-01 Regulation S-X Form 10-K</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lated to the adoption of the new revenue recognition
standard (as described below) include the amortization period for
capitalized commissions and the allocation of the transaction price
when a contract includes multiple performance obligations. See
“Recently Adopted Accounting Pronouncements” below and
Note 4 for additional information.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1.</t>
  </si>
  <si>
    <t>New Accounting Pronouncements</t>
  </si>
  <si>
    <t>New Accounting Pronouncements Recently Adopted Accounting
Pronouncements In May 2014, the Financial Accounting Standards
Board (“FASB”) issued Accounting Standards Updates
(“ASU”) 2014-09, Revenue from Contracts
with Customers Revenue from Contracts with
Customers 340-40 Other Assets and Deferred Costs Contracts with
Customers 2014-09” 2014-09. In addition to modifying the accounting for revenue
recognition, the new standard modifies the accounting for certain
incremental costs associated with obtaining contracts with
customers, such as commissions, which is the most impactful aspect
of the new standard on the Company’s accounting. ASU
2014-09 The cumulative effect adjustments resulting from
the adoption of the new standard, including income tax
implications, as of January 1, 2018 were as follows:
Balance at Adjustments due to ASU 2014-09 Adoption Balance at
Balance Sheet
Assets
Deferred tax asset, net $ 12,072,118 $ (588,223) $ 11,483,895
Other assets $ 217,161 $ 3,110,472 $ 3,327,633
Total assets $
121,603,733 $ 2,522,249 $
124,125,982
Liabilities
Accrued expenses and other liabilities $ 4,149,363 $ 683,291 $ 4,832,654
Deferred revenue $ 26,533,983 $ 24,724 $ 26,558,707
Other long-term liabilities $ 2,447,037 $ 133,915 $ 2,580,952
Total liabilities $ 33,130,383 $ 841,930 $ 33,972,313
Equity
Retained earnings (deficit) $ (21,117,601) $ 1,680,319 $ (19,437,282)
Total stockholders’ equity $ 88,473,350 $ 1,680,319 $ 90,153,669
The impact of the new standard on the Company’s consolidated
statements of operations and balance sheet as of and for the three
and six months ended June 30, 2018 was as follows:
For the Three Months Ended June 30, 2018
As Reported Balances 2014-09
Effect of Change
Statement of Operations Data
Revenue
Subscription revenue $ 11,520,201 $ 11,517,939 $ 2,262
Other revenue 463,693 478,693 (15,000)
Total revenue $ 11,983,894 $ 11,996,632 $ (12,738)
Operating expenses
Sales and marketing $ 3,234,762 $ 3,128,080 $ 106,682
(Loss) before income taxes (580,003) (460,583) (119,420)
Income tax (benefit) (121,000) (90,000) (31,000)
Net (loss) $ (459,003) $ (370,583) $ 88,420
Net (loss) per common share $ (0.04) $ (0.03)
For the Six Months Ended
June 30, 2018
As Reported Balances 2014-09 Effect of Change
Statement of Operations Data
Revenue
Subscription revenue $ 23,077,356 $ 23,097,092 $ (19,736)
Other revenue 686,193 701,193 (15,000)
Total revenue $ 23,763,549 $ 23,798,285 $ (34,736)
Operating expenses
Sales and marketing $ 6,233,321 $ 6,050,909 $ 182,412
(Loss) before income taxes (976,104) (758,956) (217,148)
Income tax (benefit) (165,000) (109,000) (56,000)
Net (loss) $ (811,104) $ (649,956) $ (161,148)
Net (loss) per common share $ (0.07) $ (0.06)
As of June 30, 2018
As reported Balances 2014-09 Effect of change
Balance Sheet Data
Assets
Deferred tax asset, net $ 11,683,895 $ 12,211,118 $ (527,223)
Other assets $ 3,238,422 $ 182,382 $ 3,056,040
Liabilities
Accrued expenses and other liabilities $ 4,825,408 $ 4,055,961 $ 769,447
Deferred revenue $
25,890,104 $ 25,818,991 $ 71,113
Other long-term liabilities $ 2,531,017 $ 2,355,278 $ 175,739
Equity
Retained earnings (deficit) $ (24,681,312) $ (23,168,794) $ (1,512,518)
(A)
Represents the amounts that would have been reported
under GAAP that existed prior to the January 1, 2018 adoption
of ASU 2014-09.
See Note 4 for additional information regarding the
Company’s revenue recognition policies and disclosures. In January 2017, the FASB issued ASU 2017-01, Business Combinations:
Clarifying the Definition of a Business 2017-01”). 2017-01 2017-01 Recently Issued Accounting Pronouncements Not
Yet Adopted In February 2016, the FASB issued ASU 2016-02, Leases, right-of-use right-of-use In June 2016, the FASB issued ASU 2016-13, Financial Instruments
– Credit Losses: Measurement of Credit Losses on Financial
Instruments 2016-13”). 2016-13 2016-13 2016-13</t>
  </si>
  <si>
    <t>Subscription Revenue</t>
  </si>
  <si>
    <t>Subscription Revenue The Company’s subscription revenue is derived
principally from subscriptions to its web-based Reis
SE Reis Portfolio CRE ReisReports</t>
  </si>
  <si>
    <t>Other Revenue</t>
  </si>
  <si>
    <t>Other Revenue The Company’s other revenue includes
non-subscription (1) non-subscription (2) one-time non-subscription</t>
  </si>
  <si>
    <t>Performance Obligations and Contract Balances</t>
  </si>
  <si>
    <t>Performance Obligations and Contract Balances The majority of the Company’s contracts
include a single performance obligation consisting of a
subscription to its web-based one-time one-time
Company estimates the standalone selling price of
the subscription, taking into consideration market conditions, type
of customer, expected usage, number of users and other factors, and
uses the residual method to allocate the transaction price to the
other performance obligations. Revenue allocated to remaining performance
obligations represents contracted revenue that has not yet been
recognized that the Company also refers to as “Aggregate
Revenue Under Contract,” which is the sum of deferred revenue
and future revenue under non-cancellable Deferred revenue is recognized as revenue ratably
over the remaining life of a contract for subscriptions, or in the
case of future custom reports or projects, is recognized as revenue
upon completion and delivery to the customer, provided no
significant Company obligations remain. The following table
reconciles deferred revenue to Aggregate Revenue Under Contract at
June 30, 2018 and December 31, 2017, respectively.
June 30, 2018 December 31, 2017
Deferred revenue (GAAP basis) $ 25,890,000 $ 26,534,000
Amounts under non-cancellable 21,604,000 25,470,000
Aggregate Revenue Under Contract $ 47,494,000 $ 52,004,000
(A)
Amounts are billable in future periods and represent
(i) non-cancellable non-cancellable Included in Aggregate Revenue Under Contract at
June 30, 2018 was approximately $33,910,000 related to amounts
under contract for the forward twelve-month period through
June 30, 2019. The remainder reflects amounts under contract
beyond June 30, 2019. The decrease in the Company’s net deferred
revenue balance for the six months ended June 30, 2018 was
primarily due to the timing difference between revenue recognized
and amounts billed during the period. The decrease in Aggregate
Revenue Under Contract during the six months ended June 30,
2018 was due to revenue recognized in the period in excess of
contracts booked in the period. During the six months ended
June 30, 2018, the Company recognized revenue of $18,581,000
and $20,564,000 that was included in deferred revenue and Aggregate
Revenue Under Contract, respectively, at the beginning of the
period. Accounts receivable, net, are recorded at invoiced
amounts and do not bear interest. The allowance for doubtful
accounts reflects the Company’s assessment of collectibility
of outstanding receivables after consideration of the age of a
receivable, customer payment history and other current events or
economic factors that could affect a customer’s ability to
make payments. If a customer does not meet the payment obligations
of a contract, any related accounts receivable and deferred revenue
are written off at that time and the net amount, after considering
any recovery of accounts receivable, is charged to cost of
sales.</t>
  </si>
  <si>
    <t>Summary of Significant Accounting Policies (Tables)</t>
  </si>
  <si>
    <t>Summary of Cumulative Effect Adjustments Resulting from Adoption of New Standard, Including Income Tax Implications</t>
  </si>
  <si>
    <t xml:space="preserve">The cumulative effect adjustments resulting from
the adoption of the new standard, including income tax
implications, as of January 1, 2018 were as follows:
Balance at Adjustments due to ASU 2014-09 Adoption Balance at
Balance Sheet
Assets
Deferred tax asset, net $ 12,072,118 $ (588,223) $ 11,483,895
Other assets $ 217,161 $ 3,110,472 $ 3,327,633
Total assets $
121,603,733 $ 2,522,249 $
124,125,982
Liabilities
Accrued expenses and other liabilities $ 4,149,363 $ 683,291 $ 4,832,654
Deferred revenue $ 26,533,983 $ 24,724 $ 26,558,707
Other long-term liabilities $ 2,447,037 $ 133,915 $ 2,580,952
Total liabilities $ 33,130,383 $ 841,930 $ 33,972,313
Equity
Retained earnings (deficit) $ (21,117,601) $ 1,680,319 $ (19,437,282)
Total stockholders’ equity $ 88,473,350 $ 1,680,319 $ 90,153,669 </t>
  </si>
  <si>
    <t>Summary of Impact of New Standard on Consolidated Statement of Operations and Balance Sheet</t>
  </si>
  <si>
    <t>The impact of the new standard on the Company’s consolidated
statements of operations and balance sheet as of and for the three
and six months ended June 30, 2018 was as follows:
For the Three Months Ended June 30, 2018
As Reported Balances 2014-09
Effect of Change
Statement of Operations Data
Revenue
Subscription revenue $ 11,520,201 $ 11,517,939 $ 2,262
Other revenue 463,693 478,693 (15,000)
Total revenue $ 11,983,894 $ 11,996,632 $ (12,738)
Operating expenses
Sales and marketing $ 3,234,762 $ 3,128,080 $ 106,682
(Loss) before income taxes (580,003) (460,583) (119,420)
Income tax (benefit) (121,000) (90,000) (31,000)
Net (loss) $ (459,003) $ (370,583) $ 88,420
Net (loss) per common share $ (0.04) $ (0.03)
For the Six Months Ended
June 30, 2018
As Reported Balances 2014-09 Effect of Change
Statement of Operations Data
Revenue
Subscription revenue $ 23,077,356 $ 23,097,092 $ (19,736)
Other revenue 686,193 701,193 (15,000)
Total revenue $ 23,763,549 $ 23,798,285 $ (34,736)
Operating expenses
Sales and marketing $ 6,233,321 $ 6,050,909 $ 182,412
(Loss) before income taxes (976,104) (758,956) (217,148)
Income tax (benefit) (165,000) (109,000) (56,000)
Net (loss) $ (811,104) $ (649,956) $ (161,148)
Net (loss) per common share $ (0.07) $ (0.06)
As of June 30, 2018
As reported Balances 2014-09 Effect of change
Balance Sheet Data
Assets
Deferred tax asset, net $ 11,683,895 $ 12,211,118 $ (527,223)
Other assets $ 3,238,422 $ 182,382 $ 3,056,040
Liabilities
Accrued expenses and other liabilities $ 4,825,408 $ 4,055,961 $ 769,447
Deferred revenue $
25,890,104 $ 25,818,991 $ 71,113
Other long-term liabilities $ 2,531,017 $ 2,355,278 $ 175,739
Equity
Retained earnings (deficit) $ (24,681,312) $ (23,168,794) $ (1,512,518)
(A)
Represents the amounts that would have been reported
under GAAP that existed prior to the January 1, 2018 adoption
of ASU 2014-09.</t>
  </si>
  <si>
    <t>Segment Information (Tables)</t>
  </si>
  <si>
    <t>Condensed Balance Sheet and Operating Data for Segments</t>
  </si>
  <si>
    <t>The Company is organized into separately managed
segments as follows: the Reis Services segment and the Other
segment. The following tables present condensed balance sheet and
operating data for these segments:
(amounts in thousands)
Condensed Balance Sheet Data June 30, 2018 Reis Other (A) Consolidated
Assets
Current assets:
Cash and cash equivalents $
14,453 $
596 $
15,049
Accounts receivable, net
9,958
—
9,958
Prepaid and other assets 811
29 840
Total current assets
25,222
625
25,847
Furniture, fixtures and equipment, net
4,478
—
4,478
Intangible assets, net
19,285
—
19,285
Deferred tax asset, net 285
11,399
11,684
Goodwill
57,203
(2,378)
54,825
Other assets
3,238
—
3,238
Total assets $
109,711 $
9,646 $
119,357
Liabilities and stockholders’ equity
Current liabilities:
Current portion of debt $
— $
— $
—
Accrued expenses and other liabilities
3,753
1,072
4,825
Deferred revenue
25,890
—
25,890
Total current liabilities
29,643
1,072
30,715
Other long-term liabilities
2,531
—
2,531
Deferred tax liability, net
36,857
(36,857)
—
Total liabilities
69,031
(35,785)
33,246
Total stockholders’ equity
40,680
45,431
86,111
Total liabilities and stockholders’ equity $
109,711 $
9,646 $
119,357
Condensed Balance Sheet Data December 31, 2017 Reis Other (A) Consolidated
Assets
Current assets:
Cash and cash equivalents $
18,990 $
681 $
19,671
Accounts receivable, net
9,745
—
9,745
Prepaid and other assets 502
179 681
Total current assets
29,237
860
30,097
Furniture, fixtures and equipment, net
4,919
—
4,919
Intangible assets, net
19,474
—
19,474
Deferred tax asset, net 285
11,787
12,072
Goodwill
57,203
(2,378)
54,825
Other assets 217
— 217
Total assets $
111,335 $
10,269 $
121,604
Liabilities and stockholders’ equity
Current liabilities:
Current portion of debt $
— $
— $
—
Accrued expenses and other liabilities
3,421
729
4,150
Deferred revenue
26,534
—
26,534
Total current liabilities
29,955
729
30,684
Other long-term liabilities
2,447
—
2,447
Deferred tax liability, net
34,862
(34,862)
—
Total liabilities
67,264
(34,133)
33,131
Total stockholders’ equity
44,071
44,402
88,473
Total liabilities and stockholders’ equity $
111,335 $
10,269 $
121,604
(A)
Includes cash, other assets and liabilities not
specifically attributable to or allocable to the Reis Services
segment.
(amounts in thousands)
Condensed Operating Data for the Three Months Ended June 30, 2018 Reis Services Other (A) Consolidated
Revenue:
Subscription revenue $ 11,521 $ — $ 11,521
Other revenue 463 — 463
Total revenue 11,984 — 11,984
Cost of sales 3,314 — 3,314
Gross profit 8,670 — 8,670
Operating expenses:
Sales and marketing 3,234 — 3,234
Product development 1,295 — 1,295
General and administrative expenses 2,865 1,828 4,693
Total operating expenses 7,394 1,828 9,222
Other income (expenses):
Interest and other income (1) 1 —
Interest expense (28) — (28)
Total other income (expenses) (29) 1 (28)
Income (loss) before income taxes $ 1,247 $ (1,827) $ (580)
Condensed Operating Data for the Three Months Ended June 30, 2017 Reis Services Other (A) Consolidated
Revenue:
Subscription revenue $ 11,429 $ — $ 11,429
Other revenue 280 — 280
Total revenue 11,709 — 11,709
Cost of sales 3,216 — 3,216
Gross profit 8,493 — 8,493
Operating expenses:
Sales and marketing 3,105 — 3,105
Product development 1,106 — 1,106
General and administrative expenses 2,728 985 3,713
Total operating expenses 6,939 985 7,924
Other income (expenses):
Interest and other income — 1 1
Interest expense (32) — (32)
Total other income (expenses) (32) 1 (31)
Income (loss) before income taxes $ 1,522 $ (984) $ 538
(A)
Includes interest and other income, depreciation
expense and general and administrative expenses that have not been
allocated to the Reis Services segment. During the 2018 period,
this amount also includes $603,000 related to professional fees
incurred related to the Company’s review of strategic
alternatives.
(amounts in thousands)
Condensed Operating Data for the Six Months Ended June 30, 2018 Reis Services Other (A) Consolidated
Revenue:
Subscription revenue $ 23,078 $ — $ 23,078
Other revenue 686 — 686
Total revenue 23,764 — 23,764
Cost of sales 6,692 — 6,692
Gross profit 17,072 — 17,072
Operating expenses:
Sales and marketing 6,233 — 6,233
Product development 2,584 — 2,584
General and administrative expenses 5,906 3,266 9,172
Total operating expenses 14,723 3,266 17,989
Other income (expenses):
Interest and other income (1) 2 1
Interest expense (60) — (60)
Total other income (expenses) (61) 2 (59)
Income (loss) before income taxes $ 2,288 $ (3,264) $ (976)
Condensed Operating Data for the Six Months Ended June 30, 2017 Reis Services Other (A) Consolidated
Revenue:
Subscription revenue $ 23,008 $ — $ 23,008
Other revenue 827 — 827
Total revenue 23,835 — 23,835
Cost of sales 6,582 — 6,582
Gross profit 17,253 — 17,253
Operating expenses:
Sales and marketing 6,433 — 6,433
Product development 2,273 — 2,273
General and administrative expenses 5,612 2,221 7,833
Total operating expenses 14,318 2,221 16,539
Other income (expenses):
Interest and other income 1 1 2
Interest expense (65) — (65)
Total other income (expenses) (64) 1 (63)
Income (loss) before income taxes $ 2,871 $ (2,220) $ 651
(A)
Includes interest and other income, depreciation
expense and general and administrative expenses that have not been
allocated to the Reis Services segment. During the 2018 period,
this amount also includes $775,000 related to professional fees
incurred related to the Company’s review of strategic
alternatives.</t>
  </si>
  <si>
    <t>Accounts Receivable Balances</t>
  </si>
  <si>
    <t>The following table presents the accounts receivable balances at
June 30, 2018 and December 31, 2017:
June 30, December 31,
Accounts receivable $ 10,148,000 $ 9,937,000
Allowance for doubtful accounts (190,000) (192,000)
Accounts receivable, net $ 9,958,000 $ 9,745,000</t>
  </si>
  <si>
    <t>Revenue (Tables)</t>
  </si>
  <si>
    <t>Summary of Reconciliation of Deferred Revenue to Aggregate Revenue Under Contract</t>
  </si>
  <si>
    <t>The following table reconciles deferred revenue to
Aggregate Revenue Under Contract at June 30, 2018 and
December 31, 2017, respectively.
June 30, 2018 December 31, 2017
Deferred revenue (GAAP basis) $ 25,890,000 $ 26,534,000
Amounts under non-cancellable 21,604,000 25,470,000
Aggregate Revenue Under Contract $ 47,494,000 $ 52,004,000
(A)
Amounts are billable in future periods and represent
(i) non-cancellable non-cancellable</t>
  </si>
  <si>
    <t>Summary of Amortization Expense Related to Net Capitalized Commission Asset</t>
  </si>
  <si>
    <t>The Company’s future amortization expense
related to the net capitalized commission asset balance at
June 30, 2018 follows:
For the Year Ended December 31, Amount
2018 (July 1, 2018 to December 31, 2018) $
1,021,000
2019 1,259,000
2020 578,000
2021 192,000
2022 6,000
Total $
3,056,000</t>
  </si>
  <si>
    <t>Intangible Assets (Tables)</t>
  </si>
  <si>
    <t>Summary of Identified Intangible Assets</t>
  </si>
  <si>
    <t>The amount of identified intangible assets,
including the respective amounts of accumulated amortization, are
as follows:
June 30, December 31,
Database $ 35,877,000 $ 33,538,000
Accumulated amortization (25,840,000 ) (23,705,000 )
Database, net 10,037,000 9,833,000
Customer relationships 14,100,000 14,100,000
Accumulated amortization (10,634,000 ) (10,182,000 )
Customer relationships, net 3,466,000 3,918,000
Website 22,215,000 20,729,000
Accumulated amortization (16,433,000 ) (15,006,000 )
Website, net 5,782,000 5,723,000
Intangibles, net $ 19,285,000 $ 19,474,000</t>
  </si>
  <si>
    <t>Income Taxes (Tables)</t>
  </si>
  <si>
    <t>Components of Income Tax Expense (Benefit)</t>
  </si>
  <si>
    <t>The components of income tax expense (benefit) are
as follows:
For the Three Months Ended
For the Six Months Ended
2018 2017 2018 2017
Current Federal expense $
— $
16,000 $
— $
35,000
Current state and local tax expense 18,000 16,000 35,000 188,000
Deferred Federal tax (benefit) expense (A) (94,000 ) 103,000 (128,000 ) (370,000 )
Deferred state and local tax (benefit) expense (45,000 ) 6,000 (72,000 ) (134,000 )
Income tax (benefit) expense (B) $ (121,000 ) $ 141,000 $ (165,000 ) $ (281,000 )
(A)
Includes an alternative minimum tax
(“AMT”) deferred (benefit) of $(16,000) and $(35,000)
in the three and six months ended June 30, 2017,
respectively.
(B)
The income tax (benefit) in the six months ended
June 30, 2017 and the lower income tax expense in the three
months ended June 30, 2017 resulted from the recognition
of a windfall tax benefit on stock options exercised in the six
months ended June 30, 2017.</t>
  </si>
  <si>
    <t>Stock Plans and Other Incentives (Tables)</t>
  </si>
  <si>
    <t>Option Activity and Other Plan Data</t>
  </si>
  <si>
    <t>The following table presents option activity and
other plan data for the six months ended June 30, 2018 and
2017:
For the Six Months Ended
June 30,
2018 2017
Options Weighted- Options Weighted-
Outstanding at beginning of period
245,000 $ 8.88
530,000 $ 9.64
Granted
— $ —
— $ —
Exercised
— $ —
(285,000) $ (10.30 )
Forfeited/cancelled/expired
— $ —
— $ —
Outstanding at end of period
245,000 $ 8.88
245,000 $ 8.88
Options exercisable at end of period
241,000 $
8.72
237,000 $
8.56</t>
  </si>
  <si>
    <t>Changes in RSUs</t>
  </si>
  <si>
    <t>The following table presents the changes in RSUs
outstanding for the three months ended June 30, 2018 and
2017:
For the Six Months Ended June 30,
2018 2017
Outstanding at beginning of period
318,142
281,320
Granted
151,281
135,104
Common stock delivered (A)
(101,127)
(88,543)
Forfeited
(2,212)
(2,810)
Outstanding at end of period
366,084
325,071
Intrinsic value (B) $
7,981,000 $
6,908,000
(A)
In the 2018 and 2017 periods,
all of the vested RSUs were issued as shares.
(B)
For purposes of this
calculation, the Company’s closing stock prices were $21.80
and $21.25 per share on June 30, 2018 and 2017,
respectively.</t>
  </si>
  <si>
    <t>Earnings Per Common Share (Tables)</t>
  </si>
  <si>
    <t>Details of Computation of Earnings per Common Share, Basic and Diluted</t>
  </si>
  <si>
    <t>The following table details the computation of earnings per
common share, basic and diluted:
For the Three Months Ended For the Six Months Ended
2018 2017 2018 2017
Numerator:
Net (loss) income for basic calculation $
(459,003) $
397,643 $
(811,104) $
932,385
Adjustments to net (loss) income for the impact of dilutive
securities — — — —
Net (loss) income for dilution calculation $ (459,003 ) $ 397,643 $ (811,104 ) $ 932,385
Denominator:
Weighted average common shares – basic 11,569,692 11,514,123 11,548,723 11,480,900
Effect of dilutive securities:
RSUs — 122,705 — 115,458
Stock options — 140,189 — 166,447
Weighted average common shares – diluted 11,569,692 11,777,017 11,548,723 11,762,805
Net (loss) income per common share:
Basic $ (0.04 ) $ 0.03 $ (0.07 ) $ 0.08
Diluted $
(0.04) $
0.03 $
(0.07) $ 0.08</t>
  </si>
  <si>
    <t>Summary of Significant Accounting Policies - Summary of Cumulative Effect Adjustments Resulting from Adoption of New Standard, Including Income Tax Implications (Detail) - USD ($)</t>
  </si>
  <si>
    <t>Jan. 01, 2018</t>
  </si>
  <si>
    <t>ASSETS</t>
  </si>
  <si>
    <t>Liabilities</t>
  </si>
  <si>
    <t>Equity</t>
  </si>
  <si>
    <t>ASU 2014-09 [Member]</t>
  </si>
  <si>
    <t>Summary of Significant Accounting Policies - Summary of Impact of New Standard on Consolidated Statement of Operations and Balance Sheet (Detail) - USD ($)</t>
  </si>
  <si>
    <t>Operating expenses</t>
  </si>
  <si>
    <t>Net (loss) per common share</t>
  </si>
  <si>
    <t>Balances Without Adoption of ASU 2014-09 [Member]</t>
  </si>
  <si>
    <t>ASU 2014-09 [Member] | Difference between Revenue Guidance in Effect before and after Topic 606 [Member]</t>
  </si>
  <si>
    <t>Segment Information - Condensed Balance Sheet Data for Segments (Detail) - USD ($)</t>
  </si>
  <si>
    <t>Dec. 31, 2016</t>
  </si>
  <si>
    <t>Furniture, fixtures and equipment, net</t>
  </si>
  <si>
    <t>Intangible assets, net</t>
  </si>
  <si>
    <t>Reis Services [Member]</t>
  </si>
  <si>
    <t>Reis Services [Member] | Operating Segments [Member]</t>
  </si>
  <si>
    <t>Deferred tax liability, net</t>
  </si>
  <si>
    <t>Other [Member]</t>
  </si>
  <si>
    <t>Segment Information - Condensed Operating Data for Segments (Detail) - USD ($)</t>
  </si>
  <si>
    <t>Interest and other income</t>
  </si>
  <si>
    <t>Operating Segments [Member] | Reis Services [Member]</t>
  </si>
  <si>
    <t>Segment Information - Condensed Operating Data for Segments (Parenthetical) (Detail) - USD ($)</t>
  </si>
  <si>
    <t>Segment Reporting Information [Line Items]</t>
  </si>
  <si>
    <t>Professional fees</t>
  </si>
  <si>
    <t>Segment Information - Additional Information (Detail) - Reis Services [Member]</t>
  </si>
  <si>
    <t>Jul. 31, 2018USD ($)</t>
  </si>
  <si>
    <t>Jun. 30, 2018Subscriber</t>
  </si>
  <si>
    <t>Percentage of Reis Service's revenue by major customer</t>
  </si>
  <si>
    <t>5.70%</t>
  </si>
  <si>
    <t>3.30%</t>
  </si>
  <si>
    <t>Number of subscribers contributing largest share among accounts receivable</t>
  </si>
  <si>
    <t>Aggregate percentage of subscribers contributing largest share among accounts receivable</t>
  </si>
  <si>
    <t>68.90%</t>
  </si>
  <si>
    <t>Number of subscribers individually accounted for more than 4% of accounts receivable</t>
  </si>
  <si>
    <t>Percentage of deferred revenue by major subscriber</t>
  </si>
  <si>
    <t>13.40%</t>
  </si>
  <si>
    <t>Subsequent Event [Member]</t>
  </si>
  <si>
    <t>Payments received against accounts receivable | $</t>
  </si>
  <si>
    <t>Percentage collected from trade accounts receivable</t>
  </si>
  <si>
    <t>48.30%</t>
  </si>
  <si>
    <t>Sales Revenue, Net [Member] | Customer Concentration Risk [Member]</t>
  </si>
  <si>
    <t>Percentage of aggregate revenue under contract</t>
  </si>
  <si>
    <t>7.30%</t>
  </si>
  <si>
    <t>Maximum [Member]</t>
  </si>
  <si>
    <t>Percentage of Reis Service's accounts receivable by major subscriber</t>
  </si>
  <si>
    <t>30.80%</t>
  </si>
  <si>
    <t>Segment Information - Accounts Receivable Balances (Detail) - USD ($)</t>
  </si>
  <si>
    <t>Accounts receivable</t>
  </si>
  <si>
    <t>Allowance for doubtful accounts</t>
  </si>
  <si>
    <t>Revenue - Additional Information (Detail) - USD ($)</t>
  </si>
  <si>
    <t>Deferred Revenue [Abstract]</t>
  </si>
  <si>
    <t>Percentage of subscription in revenue</t>
  </si>
  <si>
    <t>96.10%</t>
  </si>
  <si>
    <t>97.60%</t>
  </si>
  <si>
    <t>97.10%</t>
  </si>
  <si>
    <t>96.50%</t>
  </si>
  <si>
    <t>Aggregate revenue under contract</t>
  </si>
  <si>
    <t>Aggregate revenue recognized</t>
  </si>
  <si>
    <t>Capitalized contract cost amortization period</t>
  </si>
  <si>
    <t>4 years</t>
  </si>
  <si>
    <t>Capitalized commissions</t>
  </si>
  <si>
    <t>Capitalized additional commissions</t>
  </si>
  <si>
    <t>Capitalized commission amortization expense</t>
  </si>
  <si>
    <t>Revenue - Reconciliation of Deferred Revenue to Aggregate Revenue Under Contract (Detail) - USD ($)</t>
  </si>
  <si>
    <t>Deferred revenue (GAAP basis)</t>
  </si>
  <si>
    <t>Amounts under non-cancellable contracts for which the Company does not yet have the contractual right to bill at the period end</t>
  </si>
  <si>
    <t>Aggregate Revenue Under Contract</t>
  </si>
  <si>
    <t>Revenue - Summary of Amortization Expense Related to Net Capitalized Commission Asset (Detail)</t>
  </si>
  <si>
    <t>Jun. 30, 2018USD ($)</t>
  </si>
  <si>
    <t>2018 (July 1, 2018 to December 31, 2018)</t>
  </si>
  <si>
    <t>Intangible Assets - Summary of Identified Intangible Assets (Detail) - USD ($)</t>
  </si>
  <si>
    <t>Finite-Lived Intangible Assets [Line Items]</t>
  </si>
  <si>
    <t>Accumulated amortization</t>
  </si>
  <si>
    <t>Database [Member]</t>
  </si>
  <si>
    <t>Intangible assets, gross</t>
  </si>
  <si>
    <t>Customer Relationships [Member]</t>
  </si>
  <si>
    <t>Website [Member]</t>
  </si>
  <si>
    <t>Intangible Assets - Additional Information (Detail) - USD ($)</t>
  </si>
  <si>
    <t>Amortization expense for intangible assets</t>
  </si>
  <si>
    <t>Amount capitalized to intangible asset</t>
  </si>
  <si>
    <t>Debt - Additional Information (Detail) - USD ($)</t>
  </si>
  <si>
    <t>12 Months Ended</t>
  </si>
  <si>
    <t>Jan. 28, 2016</t>
  </si>
  <si>
    <t>Oct. 31, 2012</t>
  </si>
  <si>
    <t>Debt Instrument [Line Items]</t>
  </si>
  <si>
    <t>Debt outstanding</t>
  </si>
  <si>
    <t>Revolver [Member]</t>
  </si>
  <si>
    <t>Revolving credit facility, interest rate description</t>
  </si>
  <si>
    <t>LIBOR + 2.00% per annum (for LIBOR loans) or the greater of 1.00% or the bank’s prime rate minus 0.50% per annum (for base rate loans).</t>
  </si>
  <si>
    <t>Unused credit facility fee</t>
  </si>
  <si>
    <t>0.25%</t>
  </si>
  <si>
    <t>Borrowings under revolver</t>
  </si>
  <si>
    <t>Revolver [Member] | LIBOR Loans [Member]</t>
  </si>
  <si>
    <t>LIBOR + 2.00% per annum (for LIBOR  loans)</t>
  </si>
  <si>
    <t>Spread on variable rate</t>
  </si>
  <si>
    <t>2.00%</t>
  </si>
  <si>
    <t>Revolver [Member] | Base Rate Loans [Member]</t>
  </si>
  <si>
    <t>The greater of 1.00% or the bank’s prime rate minus 0.50% per annum (for base rate loans)</t>
  </si>
  <si>
    <t>Base rate</t>
  </si>
  <si>
    <t>1.00%</t>
  </si>
  <si>
    <t>0.50%</t>
  </si>
  <si>
    <t>2012 Revolver [Member]</t>
  </si>
  <si>
    <t>Amount of revolving credit facility</t>
  </si>
  <si>
    <t>Expiry period of revolver</t>
  </si>
  <si>
    <t>3 years</t>
  </si>
  <si>
    <t>Date of expiry</t>
  </si>
  <si>
    <t>Oct. 16,
		2015</t>
  </si>
  <si>
    <t>2012 Revolver [Member] | Extended Expiration [Member]</t>
  </si>
  <si>
    <t>Jan. 31,
		2016</t>
  </si>
  <si>
    <t>2016 Revolver [Member]</t>
  </si>
  <si>
    <t>Jan. 28,
		2019</t>
  </si>
  <si>
    <t>Income Taxes - Components of Income Tax Expense ( benefit) (Detail) - USD ($)</t>
  </si>
  <si>
    <t>Current Federal expense</t>
  </si>
  <si>
    <t>Current state and local tax expense</t>
  </si>
  <si>
    <t>Deferred Federal tax (benefit) expense</t>
  </si>
  <si>
    <t>Deferred state and local tax (benefit) expense</t>
  </si>
  <si>
    <t>Income Taxes - Components of Income Tax Expense ( benefit) (Parenthetical) (Detail) - USD ($)</t>
  </si>
  <si>
    <t>Deferred Federal alternative minimum tax ("AMT")(benefit)</t>
  </si>
  <si>
    <t>Income Taxes - Additional Information (Detail) - USD ($) $ in Thousands</t>
  </si>
  <si>
    <t>Federal corporate income tax rate</t>
  </si>
  <si>
    <t>21.00%</t>
  </si>
  <si>
    <t>35.00%</t>
  </si>
  <si>
    <t>Net operating loss carryforwards, expiration</t>
  </si>
  <si>
    <t>The Company's  Federal net operating losses that have been incurred prior to December 31, 2017  will continue to have a 20-year carryforward limitation applied and will need to  be evaluated for recoverability in the future as such. Net operating losses  incurred after December 31, 2017 will have an indefinite life, but usage will be  limited to 80% of taxable income in any given year.</t>
  </si>
  <si>
    <t>Percentage of net operating loss carryforwards, limitation</t>
  </si>
  <si>
    <t>80.00%</t>
  </si>
  <si>
    <t>Net deferred tax asset</t>
  </si>
  <si>
    <t>Aggregate Federal NOL carryforwards</t>
  </si>
  <si>
    <t>Federal NOLs subject to an annual limitation</t>
  </si>
  <si>
    <t>Federal NOLs not subject to an annual limitation</t>
  </si>
  <si>
    <t>Federal NOLs annual limitation</t>
  </si>
  <si>
    <t>Stockholders' Equity - Additional Information (Detail) - USD ($)</t>
  </si>
  <si>
    <t>23 Months Ended</t>
  </si>
  <si>
    <t>Aug. 30, 2016</t>
  </si>
  <si>
    <t>Equity [Abstract]</t>
  </si>
  <si>
    <t>Common stock repurchase authorized</t>
  </si>
  <si>
    <t>Repurchase of common stock, shares</t>
  </si>
  <si>
    <t>Repurchase of common stock, value</t>
  </si>
  <si>
    <t>Common stock repurchase, average price per share</t>
  </si>
  <si>
    <t>Dividends declared, per share</t>
  </si>
  <si>
    <t>Dividends paid, per share</t>
  </si>
  <si>
    <t>Dividend payments, amount</t>
  </si>
  <si>
    <t>Stock Plans and Other Incentives - Additional Information (Detail) - USD ($)</t>
  </si>
  <si>
    <t>Share-based Compensation Arrangement by Share-based Payment Award [Line Items]</t>
  </si>
  <si>
    <t>Expiration period of the awards granted under the company's incentive plans</t>
  </si>
  <si>
    <t>10 years</t>
  </si>
  <si>
    <t>Non-cash compensation expense</t>
  </si>
  <si>
    <t>RSU [Member]</t>
  </si>
  <si>
    <t>RSUs granted</t>
  </si>
  <si>
    <t>Vesting rights</t>
  </si>
  <si>
    <t>RSUs vest one-third a year over three years</t>
  </si>
  <si>
    <t>RSU [Member] | Employees [Member]</t>
  </si>
  <si>
    <t>Weighted average grant date fair value</t>
  </si>
  <si>
    <t>RSU [Member] | Non-Employee Directors [Member]</t>
  </si>
  <si>
    <t>Number of months after the termination of service, RSUs delivered to non-employee directors</t>
  </si>
  <si>
    <t>6 months</t>
  </si>
  <si>
    <t>Minimum [Member]</t>
  </si>
  <si>
    <t>Vesting period for incentive plans</t>
  </si>
  <si>
    <t>5 years</t>
  </si>
  <si>
    <t>Stock Plans and Other Incentives - Option Activity and Other Plan Data (Detail) - $ / shares</t>
  </si>
  <si>
    <t>Outstanding at beginning of period, Options</t>
  </si>
  <si>
    <t>Granted, Options</t>
  </si>
  <si>
    <t>Exercised, Options</t>
  </si>
  <si>
    <t>Forfeited/cancelled/expired, Options</t>
  </si>
  <si>
    <t>Outstanding at end of period, Options</t>
  </si>
  <si>
    <t>Options exercisable at end of period, Options</t>
  </si>
  <si>
    <t>Outstanding at beginning of period, Weighted-Average Exercise Price</t>
  </si>
  <si>
    <t>Granted, Weighted-Average Exercise Price</t>
  </si>
  <si>
    <t>Exercised, Weighted-Average Exercise Price</t>
  </si>
  <si>
    <t>Forfeited/cancelled/expired, Weighted-Average Exercise Price</t>
  </si>
  <si>
    <t>Outstanding at end of period, Weighted-Average Exercise Price</t>
  </si>
  <si>
    <t>Options exercisable at end of period, Weighted-Average Exercise Price</t>
  </si>
  <si>
    <t>Stock Plans and Other Incentives - Changes in RSUs (Detail) - RSU [Member] - USD ($)</t>
  </si>
  <si>
    <t>Outstanding at beginning of period</t>
  </si>
  <si>
    <t>Granted</t>
  </si>
  <si>
    <t>Common stock delivered</t>
  </si>
  <si>
    <t>Forfeited</t>
  </si>
  <si>
    <t>Outstanding at end of period</t>
  </si>
  <si>
    <t>Intrinsic value</t>
  </si>
  <si>
    <t>Stock Plans and Other Incentives - Changes in RSUs (Parenthetical) (Detail) - $ / shares</t>
  </si>
  <si>
    <t>Closing stock price</t>
  </si>
  <si>
    <t>Earnings Per Common Share - Details of Computation of Earnings per Common Share, Basic and Diluted (Detail) - USD ($)</t>
  </si>
  <si>
    <t>Numerator:</t>
  </si>
  <si>
    <t>Net (loss) income for basic calculation</t>
  </si>
  <si>
    <t>Adjustments to net (loss) income for the impact of dilutive securities</t>
  </si>
  <si>
    <t>Net (loss) income for dilution calculation</t>
  </si>
  <si>
    <t>Denominator:</t>
  </si>
  <si>
    <t>Weighted average common shares - basic</t>
  </si>
  <si>
    <t>Effect of dilutive securities:</t>
  </si>
  <si>
    <t>RSUs</t>
  </si>
  <si>
    <t>Stock options</t>
  </si>
  <si>
    <t>Weighted average common shares - diluted</t>
  </si>
  <si>
    <t>Fair Value of Financial Instruments - Additional Information (Detail)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8222</v>
      </c>
    </row>
    <row r="12" spans="1:3">
      <c r="A12" s="4" t="s">
        <v>19</v>
      </c>
      <c r="B12" s="4" t="s">
        <v>20</v>
      </c>
    </row>
    <row r="13" spans="1:3">
      <c r="A13" s="4" t="s">
        <v>21</v>
      </c>
      <c r="B13" s="4" t="s">
        <v>22</v>
      </c>
    </row>
    <row r="14" spans="1:3">
      <c r="A14" s="4" t="s">
        <v>23</v>
      </c>
      <c r="C14" s="5" t="n">
        <v>11569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49059</v>
      </c>
      <c r="C3" s="7" t="n">
        <v>19670613</v>
      </c>
    </row>
    <row r="4" spans="1:3">
      <c r="A4" s="4" t="s">
        <v>28</v>
      </c>
      <c r="B4" s="5" t="n">
        <v>9958432</v>
      </c>
      <c r="C4" s="5" t="n">
        <v>9744513</v>
      </c>
    </row>
    <row r="5" spans="1:3">
      <c r="A5" s="4" t="s">
        <v>29</v>
      </c>
      <c r="B5" s="5" t="n">
        <v>839755</v>
      </c>
      <c r="C5" s="5" t="n">
        <v>681039</v>
      </c>
    </row>
    <row r="6" spans="1:3">
      <c r="A6" s="4" t="s">
        <v>30</v>
      </c>
      <c r="B6" s="5" t="n">
        <v>25847246</v>
      </c>
      <c r="C6" s="5" t="n">
        <v>30096165</v>
      </c>
    </row>
    <row r="7" spans="1:3">
      <c r="A7" s="4" t="s">
        <v>31</v>
      </c>
      <c r="B7" s="5" t="n">
        <v>4477912</v>
      </c>
      <c r="C7" s="5" t="n">
        <v>4919230</v>
      </c>
    </row>
    <row r="8" spans="1:3">
      <c r="A8" s="4" t="s">
        <v>32</v>
      </c>
      <c r="B8" s="5" t="n">
        <v>19285197</v>
      </c>
      <c r="C8" s="5" t="n">
        <v>19474411</v>
      </c>
    </row>
    <row r="9" spans="1:3">
      <c r="A9" s="4" t="s">
        <v>33</v>
      </c>
      <c r="B9" s="5" t="n">
        <v>11683895</v>
      </c>
      <c r="C9" s="5" t="n">
        <v>12072118</v>
      </c>
    </row>
    <row r="10" spans="1:3">
      <c r="A10" s="4" t="s">
        <v>34</v>
      </c>
      <c r="B10" s="5" t="n">
        <v>54824648</v>
      </c>
      <c r="C10" s="5" t="n">
        <v>54824648</v>
      </c>
    </row>
    <row r="11" spans="1:3">
      <c r="A11" s="4" t="s">
        <v>35</v>
      </c>
      <c r="B11" s="5" t="n">
        <v>3238422</v>
      </c>
      <c r="C11" s="5" t="n">
        <v>217161</v>
      </c>
    </row>
    <row r="12" spans="1:3">
      <c r="A12" s="4" t="s">
        <v>36</v>
      </c>
      <c r="B12" s="5" t="n">
        <v>119357320</v>
      </c>
      <c r="C12" s="5" t="n">
        <v>121603733</v>
      </c>
    </row>
    <row r="13" spans="1:3">
      <c r="A13" s="3" t="s">
        <v>37</v>
      </c>
    </row>
    <row r="14" spans="1:3">
      <c r="A14" s="4" t="s">
        <v>38</v>
      </c>
      <c r="B14" s="5" t="n">
        <v>0</v>
      </c>
      <c r="C14" s="5" t="n">
        <v>0</v>
      </c>
    </row>
    <row r="15" spans="1:3">
      <c r="A15" s="4" t="s">
        <v>39</v>
      </c>
      <c r="B15" s="5" t="n">
        <v>4825408</v>
      </c>
      <c r="C15" s="5" t="n">
        <v>4149363</v>
      </c>
    </row>
    <row r="16" spans="1:3">
      <c r="A16" s="4" t="s">
        <v>40</v>
      </c>
      <c r="B16" s="5" t="n">
        <v>25890104</v>
      </c>
      <c r="C16" s="5" t="n">
        <v>26533983</v>
      </c>
    </row>
    <row r="17" spans="1:3">
      <c r="A17" s="4" t="s">
        <v>41</v>
      </c>
      <c r="B17" s="5" t="n">
        <v>30715512</v>
      </c>
      <c r="C17" s="5" t="n">
        <v>30683346</v>
      </c>
    </row>
    <row r="18" spans="1:3">
      <c r="A18" s="4" t="s">
        <v>42</v>
      </c>
      <c r="B18" s="5" t="n">
        <v>2531017</v>
      </c>
      <c r="C18" s="5" t="n">
        <v>2447037</v>
      </c>
    </row>
    <row r="19" spans="1:3">
      <c r="A19" s="4" t="s">
        <v>43</v>
      </c>
      <c r="B19" s="5" t="n">
        <v>33246529</v>
      </c>
      <c r="C19" s="5" t="n">
        <v>33130383</v>
      </c>
    </row>
    <row r="20" spans="1:3">
      <c r="A20" s="4" t="s">
        <v>44</v>
      </c>
      <c r="B20" s="4" t="s">
        <v>45</v>
      </c>
      <c r="C20" s="4" t="s">
        <v>45</v>
      </c>
    </row>
    <row r="21" spans="1:3">
      <c r="A21" s="3" t="s">
        <v>46</v>
      </c>
    </row>
    <row r="22" spans="1:3">
      <c r="A22" s="4" t="s">
        <v>47</v>
      </c>
      <c r="B22" s="5" t="n">
        <v>231394</v>
      </c>
      <c r="C22" s="5" t="n">
        <v>229411</v>
      </c>
    </row>
    <row r="23" spans="1:3">
      <c r="A23" s="4" t="s">
        <v>48</v>
      </c>
      <c r="B23" s="5" t="n">
        <v>110560709</v>
      </c>
      <c r="C23" s="5" t="n">
        <v>109361540</v>
      </c>
    </row>
    <row r="24" spans="1:3">
      <c r="A24" s="4" t="s">
        <v>49</v>
      </c>
      <c r="B24" s="5" t="n">
        <v>-24681312</v>
      </c>
      <c r="C24" s="5" t="n">
        <v>-21117601</v>
      </c>
    </row>
    <row r="25" spans="1:3">
      <c r="A25" s="4" t="s">
        <v>50</v>
      </c>
      <c r="B25" s="5" t="n">
        <v>86110791</v>
      </c>
      <c r="C25" s="5" t="n">
        <v>88473350</v>
      </c>
    </row>
    <row r="26" spans="1:3">
      <c r="A26" s="4" t="s">
        <v>51</v>
      </c>
      <c r="B26" s="7" t="n">
        <v>119357320</v>
      </c>
      <c r="C26" s="7" t="n">
        <v>121603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3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v>
      </c>
      <c r="B1" s="2" t="s">
        <v>2</v>
      </c>
      <c r="C1" s="2" t="s">
        <v>213</v>
      </c>
      <c r="D1" s="2" t="s">
        <v>25</v>
      </c>
    </row>
    <row r="2" spans="1:4">
      <c r="A2" s="3" t="s">
        <v>214</v>
      </c>
    </row>
    <row r="3" spans="1:4">
      <c r="A3" s="4" t="s">
        <v>33</v>
      </c>
      <c r="B3" s="7" t="n">
        <v>11683895</v>
      </c>
      <c r="C3" s="7" t="n">
        <v>11483895</v>
      </c>
      <c r="D3" s="7" t="n">
        <v>12072118</v>
      </c>
    </row>
    <row r="4" spans="1:4">
      <c r="A4" s="4" t="s">
        <v>35</v>
      </c>
      <c r="B4" s="5" t="n">
        <v>3238422</v>
      </c>
      <c r="C4" s="5" t="n">
        <v>3327633</v>
      </c>
      <c r="D4" s="5" t="n">
        <v>217161</v>
      </c>
    </row>
    <row r="5" spans="1:4">
      <c r="A5" s="4" t="s">
        <v>36</v>
      </c>
      <c r="B5" s="5" t="n">
        <v>119357320</v>
      </c>
      <c r="C5" s="5" t="n">
        <v>124125982</v>
      </c>
      <c r="D5" s="5" t="n">
        <v>121603733</v>
      </c>
    </row>
    <row r="6" spans="1:4">
      <c r="A6" s="3" t="s">
        <v>215</v>
      </c>
    </row>
    <row r="7" spans="1:4">
      <c r="A7" s="4" t="s">
        <v>39</v>
      </c>
      <c r="B7" s="5" t="n">
        <v>4825408</v>
      </c>
      <c r="C7" s="5" t="n">
        <v>4832654</v>
      </c>
      <c r="D7" s="5" t="n">
        <v>4149363</v>
      </c>
    </row>
    <row r="8" spans="1:4">
      <c r="A8" s="4" t="s">
        <v>40</v>
      </c>
      <c r="B8" s="5" t="n">
        <v>25890104</v>
      </c>
      <c r="C8" s="5" t="n">
        <v>26558707</v>
      </c>
      <c r="D8" s="5" t="n">
        <v>26533983</v>
      </c>
    </row>
    <row r="9" spans="1:4">
      <c r="A9" s="4" t="s">
        <v>42</v>
      </c>
      <c r="B9" s="5" t="n">
        <v>2531017</v>
      </c>
      <c r="C9" s="5" t="n">
        <v>2580952</v>
      </c>
      <c r="D9" s="5" t="n">
        <v>2447037</v>
      </c>
    </row>
    <row r="10" spans="1:4">
      <c r="A10" s="4" t="s">
        <v>43</v>
      </c>
      <c r="B10" s="5" t="n">
        <v>33246529</v>
      </c>
      <c r="C10" s="5" t="n">
        <v>33972313</v>
      </c>
      <c r="D10" s="5" t="n">
        <v>33130383</v>
      </c>
    </row>
    <row r="11" spans="1:4">
      <c r="A11" s="3" t="s">
        <v>216</v>
      </c>
    </row>
    <row r="12" spans="1:4">
      <c r="A12" s="4" t="s">
        <v>49</v>
      </c>
      <c r="B12" s="5" t="n">
        <v>-24681312</v>
      </c>
      <c r="C12" s="5" t="n">
        <v>-19437282</v>
      </c>
      <c r="D12" s="5" t="n">
        <v>-21117601</v>
      </c>
    </row>
    <row r="13" spans="1:4">
      <c r="A13" s="4" t="s">
        <v>50</v>
      </c>
      <c r="B13" s="7" t="n">
        <v>86110791</v>
      </c>
      <c r="C13" s="5" t="n">
        <v>90153669</v>
      </c>
      <c r="D13" s="7" t="n">
        <v>88473350</v>
      </c>
    </row>
    <row r="14" spans="1:4">
      <c r="A14" s="4" t="s">
        <v>217</v>
      </c>
    </row>
    <row r="15" spans="1:4">
      <c r="A15" s="3" t="s">
        <v>214</v>
      </c>
    </row>
    <row r="16" spans="1:4">
      <c r="A16" s="4" t="s">
        <v>33</v>
      </c>
      <c r="C16" s="5" t="n">
        <v>-588223</v>
      </c>
    </row>
    <row r="17" spans="1:4">
      <c r="A17" s="4" t="s">
        <v>35</v>
      </c>
      <c r="C17" s="5" t="n">
        <v>3110472</v>
      </c>
    </row>
    <row r="18" spans="1:4">
      <c r="A18" s="4" t="s">
        <v>36</v>
      </c>
      <c r="C18" s="5" t="n">
        <v>2522249</v>
      </c>
    </row>
    <row r="19" spans="1:4">
      <c r="A19" s="3" t="s">
        <v>215</v>
      </c>
    </row>
    <row r="20" spans="1:4">
      <c r="A20" s="4" t="s">
        <v>39</v>
      </c>
      <c r="C20" s="5" t="n">
        <v>683291</v>
      </c>
    </row>
    <row r="21" spans="1:4">
      <c r="A21" s="4" t="s">
        <v>40</v>
      </c>
      <c r="C21" s="5" t="n">
        <v>24724</v>
      </c>
    </row>
    <row r="22" spans="1:4">
      <c r="A22" s="4" t="s">
        <v>42</v>
      </c>
      <c r="C22" s="5" t="n">
        <v>133915</v>
      </c>
    </row>
    <row r="23" spans="1:4">
      <c r="A23" s="4" t="s">
        <v>43</v>
      </c>
      <c r="C23" s="5" t="n">
        <v>841930</v>
      </c>
    </row>
    <row r="24" spans="1:4">
      <c r="A24" s="3" t="s">
        <v>216</v>
      </c>
    </row>
    <row r="25" spans="1:4">
      <c r="A25" s="4" t="s">
        <v>49</v>
      </c>
      <c r="C25" s="5" t="n">
        <v>1680319</v>
      </c>
    </row>
    <row r="26" spans="1:4">
      <c r="A26" s="4" t="s">
        <v>50</v>
      </c>
      <c r="C26" s="7" t="n">
        <v>1680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8</v>
      </c>
      <c r="B1" s="2" t="s">
        <v>61</v>
      </c>
      <c r="D1" s="2" t="s">
        <v>1</v>
      </c>
    </row>
    <row r="2" spans="1:7">
      <c r="B2" s="2" t="s">
        <v>2</v>
      </c>
      <c r="C2" s="2" t="s">
        <v>63</v>
      </c>
      <c r="D2" s="2" t="s">
        <v>2</v>
      </c>
      <c r="E2" s="2" t="s">
        <v>63</v>
      </c>
      <c r="F2" s="2" t="s">
        <v>213</v>
      </c>
      <c r="G2" s="2" t="s">
        <v>25</v>
      </c>
    </row>
    <row r="3" spans="1:7">
      <c r="A3" s="3" t="s">
        <v>141</v>
      </c>
    </row>
    <row r="4" spans="1:7">
      <c r="A4" s="4" t="s">
        <v>66</v>
      </c>
      <c r="B4" s="7" t="n">
        <v>11520201</v>
      </c>
      <c r="C4" s="7" t="n">
        <v>11429089</v>
      </c>
      <c r="D4" s="7" t="n">
        <v>23077356</v>
      </c>
      <c r="E4" s="7" t="n">
        <v>23008451</v>
      </c>
    </row>
    <row r="5" spans="1:7">
      <c r="A5" s="4" t="s">
        <v>67</v>
      </c>
      <c r="B5" s="5" t="n">
        <v>463693</v>
      </c>
      <c r="C5" s="5" t="n">
        <v>280131</v>
      </c>
      <c r="D5" s="5" t="n">
        <v>686193</v>
      </c>
      <c r="E5" s="5" t="n">
        <v>826723</v>
      </c>
    </row>
    <row r="6" spans="1:7">
      <c r="A6" s="4" t="s">
        <v>68</v>
      </c>
      <c r="B6" s="5" t="n">
        <v>11983894</v>
      </c>
      <c r="C6" s="5" t="n">
        <v>11709220</v>
      </c>
      <c r="D6" s="5" t="n">
        <v>23763549</v>
      </c>
      <c r="E6" s="5" t="n">
        <v>23835174</v>
      </c>
    </row>
    <row r="7" spans="1:7">
      <c r="A7" s="3" t="s">
        <v>219</v>
      </c>
    </row>
    <row r="8" spans="1:7">
      <c r="A8" s="4" t="s">
        <v>72</v>
      </c>
      <c r="B8" s="5" t="n">
        <v>3234762</v>
      </c>
      <c r="C8" s="5" t="n">
        <v>3105068</v>
      </c>
      <c r="D8" s="5" t="n">
        <v>6233321</v>
      </c>
      <c r="E8" s="5" t="n">
        <v>6433116</v>
      </c>
    </row>
    <row r="9" spans="1:7">
      <c r="A9" s="4" t="s">
        <v>80</v>
      </c>
      <c r="B9" s="5" t="n">
        <v>-580003</v>
      </c>
      <c r="C9" s="5" t="n">
        <v>538643</v>
      </c>
      <c r="D9" s="5" t="n">
        <v>-976104</v>
      </c>
      <c r="E9" s="5" t="n">
        <v>651385</v>
      </c>
    </row>
    <row r="10" spans="1:7">
      <c r="A10" s="4" t="s">
        <v>81</v>
      </c>
      <c r="B10" s="5" t="n">
        <v>-121000</v>
      </c>
      <c r="C10" s="5" t="n">
        <v>141000</v>
      </c>
      <c r="D10" s="5" t="n">
        <v>-165000</v>
      </c>
      <c r="E10" s="5" t="n">
        <v>-281000</v>
      </c>
    </row>
    <row r="11" spans="1:7">
      <c r="A11" s="4" t="s">
        <v>103</v>
      </c>
      <c r="B11" s="7" t="n">
        <v>-459003</v>
      </c>
      <c r="C11" s="7" t="n">
        <v>397643</v>
      </c>
      <c r="D11" s="7" t="n">
        <v>-811104</v>
      </c>
      <c r="E11" s="7" t="n">
        <v>932385</v>
      </c>
    </row>
    <row r="12" spans="1:7">
      <c r="A12" s="4" t="s">
        <v>220</v>
      </c>
      <c r="B12" s="8" t="n">
        <v>-0.04</v>
      </c>
      <c r="D12" s="8" t="n">
        <v>-0.07000000000000001</v>
      </c>
    </row>
    <row r="13" spans="1:7">
      <c r="A13" s="3" t="s">
        <v>214</v>
      </c>
    </row>
    <row r="14" spans="1:7">
      <c r="A14" s="4" t="s">
        <v>33</v>
      </c>
      <c r="B14" s="7" t="n">
        <v>11683895</v>
      </c>
      <c r="D14" s="7" t="n">
        <v>11683895</v>
      </c>
      <c r="F14" s="7" t="n">
        <v>11483895</v>
      </c>
      <c r="G14" s="7" t="n">
        <v>12072118</v>
      </c>
    </row>
    <row r="15" spans="1:7">
      <c r="A15" s="4" t="s">
        <v>35</v>
      </c>
      <c r="B15" s="5" t="n">
        <v>3238422</v>
      </c>
      <c r="D15" s="5" t="n">
        <v>3238422</v>
      </c>
      <c r="F15" s="5" t="n">
        <v>3327633</v>
      </c>
      <c r="G15" s="5" t="n">
        <v>217161</v>
      </c>
    </row>
    <row r="16" spans="1:7">
      <c r="A16" s="3" t="s">
        <v>215</v>
      </c>
    </row>
    <row r="17" spans="1:7">
      <c r="A17" s="4" t="s">
        <v>39</v>
      </c>
      <c r="B17" s="5" t="n">
        <v>4825408</v>
      </c>
      <c r="D17" s="5" t="n">
        <v>4825408</v>
      </c>
      <c r="F17" s="5" t="n">
        <v>4832654</v>
      </c>
      <c r="G17" s="5" t="n">
        <v>4149363</v>
      </c>
    </row>
    <row r="18" spans="1:7">
      <c r="A18" s="4" t="s">
        <v>40</v>
      </c>
      <c r="B18" s="5" t="n">
        <v>25890104</v>
      </c>
      <c r="D18" s="5" t="n">
        <v>25890104</v>
      </c>
      <c r="F18" s="5" t="n">
        <v>26558707</v>
      </c>
      <c r="G18" s="5" t="n">
        <v>26533983</v>
      </c>
    </row>
    <row r="19" spans="1:7">
      <c r="A19" s="4" t="s">
        <v>42</v>
      </c>
      <c r="B19" s="5" t="n">
        <v>2531017</v>
      </c>
      <c r="D19" s="5" t="n">
        <v>2531017</v>
      </c>
      <c r="F19" s="5" t="n">
        <v>2580952</v>
      </c>
      <c r="G19" s="5" t="n">
        <v>2447037</v>
      </c>
    </row>
    <row r="20" spans="1:7">
      <c r="A20" s="3" t="s">
        <v>216</v>
      </c>
    </row>
    <row r="21" spans="1:7">
      <c r="A21" s="4" t="s">
        <v>49</v>
      </c>
      <c r="B21" s="5" t="n">
        <v>-24681312</v>
      </c>
      <c r="D21" s="5" t="n">
        <v>-24681312</v>
      </c>
      <c r="F21" s="5" t="n">
        <v>-19437282</v>
      </c>
      <c r="G21" s="7" t="n">
        <v>-21117601</v>
      </c>
    </row>
    <row r="22" spans="1:7">
      <c r="A22" s="4" t="s">
        <v>221</v>
      </c>
    </row>
    <row r="23" spans="1:7">
      <c r="A23" s="3" t="s">
        <v>141</v>
      </c>
    </row>
    <row r="24" spans="1:7">
      <c r="A24" s="4" t="s">
        <v>66</v>
      </c>
      <c r="B24" s="5" t="n">
        <v>11517939</v>
      </c>
      <c r="D24" s="5" t="n">
        <v>23097092</v>
      </c>
    </row>
    <row r="25" spans="1:7">
      <c r="A25" s="4" t="s">
        <v>67</v>
      </c>
      <c r="B25" s="5" t="n">
        <v>478693</v>
      </c>
      <c r="D25" s="5" t="n">
        <v>701193</v>
      </c>
    </row>
    <row r="26" spans="1:7">
      <c r="A26" s="4" t="s">
        <v>68</v>
      </c>
      <c r="B26" s="5" t="n">
        <v>11996632</v>
      </c>
      <c r="D26" s="5" t="n">
        <v>23798285</v>
      </c>
    </row>
    <row r="27" spans="1:7">
      <c r="A27" s="3" t="s">
        <v>219</v>
      </c>
    </row>
    <row r="28" spans="1:7">
      <c r="A28" s="4" t="s">
        <v>72</v>
      </c>
      <c r="B28" s="5" t="n">
        <v>3128080</v>
      </c>
      <c r="D28" s="5" t="n">
        <v>6050909</v>
      </c>
    </row>
    <row r="29" spans="1:7">
      <c r="A29" s="4" t="s">
        <v>80</v>
      </c>
      <c r="B29" s="5" t="n">
        <v>-460583</v>
      </c>
      <c r="D29" s="5" t="n">
        <v>-758956</v>
      </c>
    </row>
    <row r="30" spans="1:7">
      <c r="A30" s="4" t="s">
        <v>81</v>
      </c>
      <c r="B30" s="5" t="n">
        <v>-90000</v>
      </c>
      <c r="D30" s="5" t="n">
        <v>-109000</v>
      </c>
    </row>
    <row r="31" spans="1:7">
      <c r="A31" s="4" t="s">
        <v>103</v>
      </c>
      <c r="B31" s="7" t="n">
        <v>-370583</v>
      </c>
      <c r="D31" s="7" t="n">
        <v>-649956</v>
      </c>
    </row>
    <row r="32" spans="1:7">
      <c r="A32" s="4" t="s">
        <v>220</v>
      </c>
      <c r="B32" s="8" t="n">
        <v>-0.03</v>
      </c>
      <c r="D32" s="8" t="n">
        <v>-0.06</v>
      </c>
    </row>
    <row r="33" spans="1:7">
      <c r="A33" s="3" t="s">
        <v>214</v>
      </c>
    </row>
    <row r="34" spans="1:7">
      <c r="A34" s="4" t="s">
        <v>33</v>
      </c>
      <c r="B34" s="7" t="n">
        <v>12211118</v>
      </c>
      <c r="D34" s="7" t="n">
        <v>12211118</v>
      </c>
    </row>
    <row r="35" spans="1:7">
      <c r="A35" s="4" t="s">
        <v>35</v>
      </c>
      <c r="B35" s="5" t="n">
        <v>182382</v>
      </c>
      <c r="D35" s="5" t="n">
        <v>182382</v>
      </c>
    </row>
    <row r="36" spans="1:7">
      <c r="A36" s="3" t="s">
        <v>215</v>
      </c>
    </row>
    <row r="37" spans="1:7">
      <c r="A37" s="4" t="s">
        <v>39</v>
      </c>
      <c r="B37" s="5" t="n">
        <v>4055961</v>
      </c>
      <c r="D37" s="5" t="n">
        <v>4055961</v>
      </c>
    </row>
    <row r="38" spans="1:7">
      <c r="A38" s="4" t="s">
        <v>40</v>
      </c>
      <c r="B38" s="5" t="n">
        <v>25818991</v>
      </c>
      <c r="D38" s="5" t="n">
        <v>25818991</v>
      </c>
    </row>
    <row r="39" spans="1:7">
      <c r="A39" s="4" t="s">
        <v>42</v>
      </c>
      <c r="B39" s="5" t="n">
        <v>2355278</v>
      </c>
      <c r="D39" s="5" t="n">
        <v>2355278</v>
      </c>
    </row>
    <row r="40" spans="1:7">
      <c r="A40" s="3" t="s">
        <v>216</v>
      </c>
    </row>
    <row r="41" spans="1:7">
      <c r="A41" s="4" t="s">
        <v>49</v>
      </c>
      <c r="B41" s="5" t="n">
        <v>-23168794</v>
      </c>
      <c r="D41" s="5" t="n">
        <v>-23168794</v>
      </c>
    </row>
    <row r="42" spans="1:7">
      <c r="A42" s="4" t="s">
        <v>217</v>
      </c>
    </row>
    <row r="43" spans="1:7">
      <c r="A43" s="3" t="s">
        <v>214</v>
      </c>
    </row>
    <row r="44" spans="1:7">
      <c r="A44" s="4" t="s">
        <v>33</v>
      </c>
      <c r="F44" s="5" t="n">
        <v>-588223</v>
      </c>
    </row>
    <row r="45" spans="1:7">
      <c r="A45" s="4" t="s">
        <v>35</v>
      </c>
      <c r="F45" s="5" t="n">
        <v>3110472</v>
      </c>
    </row>
    <row r="46" spans="1:7">
      <c r="A46" s="3" t="s">
        <v>215</v>
      </c>
    </row>
    <row r="47" spans="1:7">
      <c r="A47" s="4" t="s">
        <v>39</v>
      </c>
      <c r="F47" s="5" t="n">
        <v>683291</v>
      </c>
    </row>
    <row r="48" spans="1:7">
      <c r="A48" s="4" t="s">
        <v>40</v>
      </c>
      <c r="F48" s="5" t="n">
        <v>24724</v>
      </c>
    </row>
    <row r="49" spans="1:7">
      <c r="A49" s="4" t="s">
        <v>42</v>
      </c>
      <c r="F49" s="5" t="n">
        <v>133915</v>
      </c>
    </row>
    <row r="50" spans="1:7">
      <c r="A50" s="3" t="s">
        <v>216</v>
      </c>
    </row>
    <row r="51" spans="1:7">
      <c r="A51" s="4" t="s">
        <v>49</v>
      </c>
      <c r="F51" s="7" t="n">
        <v>1680319</v>
      </c>
    </row>
    <row r="52" spans="1:7">
      <c r="A52" s="4" t="s">
        <v>222</v>
      </c>
    </row>
    <row r="53" spans="1:7">
      <c r="A53" s="3" t="s">
        <v>141</v>
      </c>
    </row>
    <row r="54" spans="1:7">
      <c r="A54" s="4" t="s">
        <v>66</v>
      </c>
      <c r="B54" s="5" t="n">
        <v>2262</v>
      </c>
      <c r="D54" s="5" t="n">
        <v>-19736</v>
      </c>
    </row>
    <row r="55" spans="1:7">
      <c r="A55" s="4" t="s">
        <v>67</v>
      </c>
      <c r="B55" s="5" t="n">
        <v>-15000</v>
      </c>
      <c r="D55" s="5" t="n">
        <v>-15000</v>
      </c>
    </row>
    <row r="56" spans="1:7">
      <c r="A56" s="4" t="s">
        <v>68</v>
      </c>
      <c r="B56" s="5" t="n">
        <v>-12738</v>
      </c>
      <c r="D56" s="5" t="n">
        <v>-34736</v>
      </c>
    </row>
    <row r="57" spans="1:7">
      <c r="A57" s="3" t="s">
        <v>219</v>
      </c>
    </row>
    <row r="58" spans="1:7">
      <c r="A58" s="4" t="s">
        <v>72</v>
      </c>
      <c r="B58" s="5" t="n">
        <v>106682</v>
      </c>
      <c r="D58" s="5" t="n">
        <v>182412</v>
      </c>
    </row>
    <row r="59" spans="1:7">
      <c r="A59" s="4" t="s">
        <v>80</v>
      </c>
      <c r="B59" s="5" t="n">
        <v>-119420</v>
      </c>
      <c r="D59" s="5" t="n">
        <v>-217148</v>
      </c>
    </row>
    <row r="60" spans="1:7">
      <c r="A60" s="4" t="s">
        <v>81</v>
      </c>
      <c r="B60" s="5" t="n">
        <v>-31000</v>
      </c>
      <c r="D60" s="5" t="n">
        <v>-56000</v>
      </c>
    </row>
    <row r="61" spans="1:7">
      <c r="A61" s="4" t="s">
        <v>103</v>
      </c>
      <c r="B61" s="5" t="n">
        <v>88420</v>
      </c>
      <c r="D61" s="5" t="n">
        <v>-161148</v>
      </c>
    </row>
    <row r="62" spans="1:7">
      <c r="A62" s="3" t="s">
        <v>214</v>
      </c>
    </row>
    <row r="63" spans="1:7">
      <c r="A63" s="4" t="s">
        <v>33</v>
      </c>
      <c r="B63" s="5" t="n">
        <v>-527223</v>
      </c>
      <c r="D63" s="5" t="n">
        <v>-527223</v>
      </c>
    </row>
    <row r="64" spans="1:7">
      <c r="A64" s="4" t="s">
        <v>35</v>
      </c>
      <c r="B64" s="5" t="n">
        <v>3056040</v>
      </c>
      <c r="D64" s="5" t="n">
        <v>3056040</v>
      </c>
    </row>
    <row r="65" spans="1:7">
      <c r="A65" s="3" t="s">
        <v>215</v>
      </c>
    </row>
    <row r="66" spans="1:7">
      <c r="A66" s="4" t="s">
        <v>39</v>
      </c>
      <c r="B66" s="5" t="n">
        <v>769447</v>
      </c>
      <c r="D66" s="5" t="n">
        <v>769447</v>
      </c>
    </row>
    <row r="67" spans="1:7">
      <c r="A67" s="4" t="s">
        <v>40</v>
      </c>
      <c r="B67" s="5" t="n">
        <v>71113</v>
      </c>
      <c r="D67" s="5" t="n">
        <v>71113</v>
      </c>
    </row>
    <row r="68" spans="1:7">
      <c r="A68" s="4" t="s">
        <v>42</v>
      </c>
      <c r="B68" s="5" t="n">
        <v>175739</v>
      </c>
      <c r="D68" s="5" t="n">
        <v>175739</v>
      </c>
    </row>
    <row r="69" spans="1:7">
      <c r="A69" s="3" t="s">
        <v>216</v>
      </c>
    </row>
    <row r="70" spans="1:7">
      <c r="A70" s="4" t="s">
        <v>49</v>
      </c>
      <c r="B70" s="7" t="n">
        <v>-1512518</v>
      </c>
      <c r="D70" s="7" t="n">
        <v>-151251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3</v>
      </c>
      <c r="B1" s="2" t="s">
        <v>2</v>
      </c>
      <c r="C1" s="2" t="s">
        <v>213</v>
      </c>
      <c r="D1" s="2" t="s">
        <v>25</v>
      </c>
      <c r="E1" s="2" t="s">
        <v>63</v>
      </c>
      <c r="F1" s="2" t="s">
        <v>224</v>
      </c>
    </row>
    <row r="2" spans="1:6">
      <c r="A2" s="3" t="s">
        <v>26</v>
      </c>
    </row>
    <row r="3" spans="1:6">
      <c r="A3" s="4" t="s">
        <v>27</v>
      </c>
      <c r="B3" s="7" t="n">
        <v>15049059</v>
      </c>
      <c r="D3" s="7" t="n">
        <v>19670613</v>
      </c>
      <c r="E3" s="7" t="n">
        <v>18882602</v>
      </c>
      <c r="F3" s="7" t="n">
        <v>21490586</v>
      </c>
    </row>
    <row r="4" spans="1:6">
      <c r="A4" s="4" t="s">
        <v>28</v>
      </c>
      <c r="B4" s="5" t="n">
        <v>9958432</v>
      </c>
      <c r="D4" s="5" t="n">
        <v>9744513</v>
      </c>
    </row>
    <row r="5" spans="1:6">
      <c r="A5" s="4" t="s">
        <v>29</v>
      </c>
      <c r="B5" s="5" t="n">
        <v>839755</v>
      </c>
      <c r="D5" s="5" t="n">
        <v>681039</v>
      </c>
    </row>
    <row r="6" spans="1:6">
      <c r="A6" s="4" t="s">
        <v>30</v>
      </c>
      <c r="B6" s="5" t="n">
        <v>25847246</v>
      </c>
      <c r="D6" s="5" t="n">
        <v>30096165</v>
      </c>
    </row>
    <row r="7" spans="1:6">
      <c r="A7" s="4" t="s">
        <v>225</v>
      </c>
      <c r="B7" s="5" t="n">
        <v>4477912</v>
      </c>
      <c r="D7" s="5" t="n">
        <v>4919230</v>
      </c>
    </row>
    <row r="8" spans="1:6">
      <c r="A8" s="4" t="s">
        <v>226</v>
      </c>
      <c r="B8" s="5" t="n">
        <v>19285197</v>
      </c>
      <c r="D8" s="5" t="n">
        <v>19474411</v>
      </c>
    </row>
    <row r="9" spans="1:6">
      <c r="A9" s="4" t="s">
        <v>33</v>
      </c>
      <c r="B9" s="5" t="n">
        <v>11683895</v>
      </c>
      <c r="C9" s="7" t="n">
        <v>11483895</v>
      </c>
      <c r="D9" s="5" t="n">
        <v>12072118</v>
      </c>
    </row>
    <row r="10" spans="1:6">
      <c r="A10" s="4" t="s">
        <v>34</v>
      </c>
      <c r="B10" s="5" t="n">
        <v>54824648</v>
      </c>
      <c r="D10" s="5" t="n">
        <v>54824648</v>
      </c>
    </row>
    <row r="11" spans="1:6">
      <c r="A11" s="4" t="s">
        <v>35</v>
      </c>
      <c r="B11" s="5" t="n">
        <v>3238422</v>
      </c>
      <c r="C11" s="5" t="n">
        <v>3327633</v>
      </c>
      <c r="D11" s="5" t="n">
        <v>217161</v>
      </c>
    </row>
    <row r="12" spans="1:6">
      <c r="A12" s="4" t="s">
        <v>36</v>
      </c>
      <c r="B12" s="5" t="n">
        <v>119357320</v>
      </c>
      <c r="C12" s="5" t="n">
        <v>124125982</v>
      </c>
      <c r="D12" s="5" t="n">
        <v>121603733</v>
      </c>
    </row>
    <row r="13" spans="1:6">
      <c r="A13" s="3" t="s">
        <v>37</v>
      </c>
    </row>
    <row r="14" spans="1:6">
      <c r="A14" s="4" t="s">
        <v>38</v>
      </c>
      <c r="B14" s="5" t="n">
        <v>0</v>
      </c>
      <c r="D14" s="5" t="n">
        <v>0</v>
      </c>
    </row>
    <row r="15" spans="1:6">
      <c r="A15" s="4" t="s">
        <v>39</v>
      </c>
      <c r="B15" s="5" t="n">
        <v>4825408</v>
      </c>
      <c r="C15" s="5" t="n">
        <v>4832654</v>
      </c>
      <c r="D15" s="5" t="n">
        <v>4149363</v>
      </c>
    </row>
    <row r="16" spans="1:6">
      <c r="A16" s="4" t="s">
        <v>40</v>
      </c>
      <c r="B16" s="5" t="n">
        <v>25890104</v>
      </c>
      <c r="C16" s="5" t="n">
        <v>26558707</v>
      </c>
      <c r="D16" s="5" t="n">
        <v>26533983</v>
      </c>
    </row>
    <row r="17" spans="1:6">
      <c r="A17" s="4" t="s">
        <v>41</v>
      </c>
      <c r="B17" s="5" t="n">
        <v>30715512</v>
      </c>
      <c r="D17" s="5" t="n">
        <v>30683346</v>
      </c>
    </row>
    <row r="18" spans="1:6">
      <c r="A18" s="4" t="s">
        <v>42</v>
      </c>
      <c r="B18" s="5" t="n">
        <v>2531017</v>
      </c>
      <c r="C18" s="5" t="n">
        <v>2580952</v>
      </c>
      <c r="D18" s="5" t="n">
        <v>2447037</v>
      </c>
    </row>
    <row r="19" spans="1:6">
      <c r="A19" s="4" t="s">
        <v>43</v>
      </c>
      <c r="B19" s="5" t="n">
        <v>33246529</v>
      </c>
      <c r="C19" s="5" t="n">
        <v>33972313</v>
      </c>
      <c r="D19" s="5" t="n">
        <v>33130383</v>
      </c>
    </row>
    <row r="20" spans="1:6">
      <c r="A20" s="4" t="s">
        <v>50</v>
      </c>
      <c r="B20" s="5" t="n">
        <v>86110791</v>
      </c>
      <c r="C20" s="7" t="n">
        <v>90153669</v>
      </c>
      <c r="D20" s="5" t="n">
        <v>88473350</v>
      </c>
    </row>
    <row r="21" spans="1:6">
      <c r="A21" s="4" t="s">
        <v>51</v>
      </c>
      <c r="B21" s="5" t="n">
        <v>119357320</v>
      </c>
      <c r="D21" s="5" t="n">
        <v>121603733</v>
      </c>
    </row>
    <row r="22" spans="1:6">
      <c r="A22" s="4" t="s">
        <v>227</v>
      </c>
    </row>
    <row r="23" spans="1:6">
      <c r="A23" s="3" t="s">
        <v>26</v>
      </c>
    </row>
    <row r="24" spans="1:6">
      <c r="A24" s="4" t="s">
        <v>28</v>
      </c>
      <c r="B24" s="5" t="n">
        <v>9958000</v>
      </c>
      <c r="D24" s="5" t="n">
        <v>9745000</v>
      </c>
    </row>
    <row r="25" spans="1:6">
      <c r="A25" s="4" t="s">
        <v>228</v>
      </c>
    </row>
    <row r="26" spans="1:6">
      <c r="A26" s="3" t="s">
        <v>26</v>
      </c>
    </row>
    <row r="27" spans="1:6">
      <c r="A27" s="4" t="s">
        <v>27</v>
      </c>
      <c r="B27" s="5" t="n">
        <v>14453000</v>
      </c>
      <c r="D27" s="5" t="n">
        <v>18990000</v>
      </c>
    </row>
    <row r="28" spans="1:6">
      <c r="A28" s="4" t="s">
        <v>28</v>
      </c>
      <c r="B28" s="5" t="n">
        <v>9958000</v>
      </c>
      <c r="D28" s="5" t="n">
        <v>9745000</v>
      </c>
    </row>
    <row r="29" spans="1:6">
      <c r="A29" s="4" t="s">
        <v>29</v>
      </c>
      <c r="B29" s="5" t="n">
        <v>811000</v>
      </c>
      <c r="D29" s="5" t="n">
        <v>502000</v>
      </c>
    </row>
    <row r="30" spans="1:6">
      <c r="A30" s="4" t="s">
        <v>30</v>
      </c>
      <c r="B30" s="5" t="n">
        <v>25222000</v>
      </c>
      <c r="D30" s="5" t="n">
        <v>29237000</v>
      </c>
    </row>
    <row r="31" spans="1:6">
      <c r="A31" s="4" t="s">
        <v>225</v>
      </c>
      <c r="B31" s="5" t="n">
        <v>4478000</v>
      </c>
      <c r="D31" s="5" t="n">
        <v>4919000</v>
      </c>
    </row>
    <row r="32" spans="1:6">
      <c r="A32" s="4" t="s">
        <v>226</v>
      </c>
      <c r="B32" s="5" t="n">
        <v>19285000</v>
      </c>
      <c r="D32" s="5" t="n">
        <v>19474000</v>
      </c>
    </row>
    <row r="33" spans="1:6">
      <c r="A33" s="4" t="s">
        <v>33</v>
      </c>
      <c r="B33" s="5" t="n">
        <v>285000</v>
      </c>
      <c r="D33" s="5" t="n">
        <v>285000</v>
      </c>
    </row>
    <row r="34" spans="1:6">
      <c r="A34" s="4" t="s">
        <v>34</v>
      </c>
      <c r="B34" s="5" t="n">
        <v>57203000</v>
      </c>
      <c r="D34" s="5" t="n">
        <v>57203000</v>
      </c>
    </row>
    <row r="35" spans="1:6">
      <c r="A35" s="4" t="s">
        <v>35</v>
      </c>
      <c r="B35" s="5" t="n">
        <v>3238000</v>
      </c>
      <c r="D35" s="5" t="n">
        <v>217000</v>
      </c>
    </row>
    <row r="36" spans="1:6">
      <c r="A36" s="4" t="s">
        <v>36</v>
      </c>
      <c r="B36" s="5" t="n">
        <v>109711000</v>
      </c>
      <c r="D36" s="5" t="n">
        <v>111335000</v>
      </c>
    </row>
    <row r="37" spans="1:6">
      <c r="A37" s="3" t="s">
        <v>37</v>
      </c>
    </row>
    <row r="38" spans="1:6">
      <c r="A38" s="4" t="s">
        <v>38</v>
      </c>
      <c r="B38" s="5" t="n">
        <v>0</v>
      </c>
      <c r="D38" s="5" t="n">
        <v>0</v>
      </c>
    </row>
    <row r="39" spans="1:6">
      <c r="A39" s="4" t="s">
        <v>39</v>
      </c>
      <c r="B39" s="5" t="n">
        <v>3753000</v>
      </c>
      <c r="D39" s="5" t="n">
        <v>3421000</v>
      </c>
    </row>
    <row r="40" spans="1:6">
      <c r="A40" s="4" t="s">
        <v>40</v>
      </c>
      <c r="B40" s="5" t="n">
        <v>25890000</v>
      </c>
      <c r="D40" s="5" t="n">
        <v>26534000</v>
      </c>
    </row>
    <row r="41" spans="1:6">
      <c r="A41" s="4" t="s">
        <v>41</v>
      </c>
      <c r="B41" s="5" t="n">
        <v>29643000</v>
      </c>
      <c r="D41" s="5" t="n">
        <v>29955000</v>
      </c>
    </row>
    <row r="42" spans="1:6">
      <c r="A42" s="4" t="s">
        <v>42</v>
      </c>
      <c r="B42" s="5" t="n">
        <v>2531000</v>
      </c>
      <c r="D42" s="5" t="n">
        <v>2447000</v>
      </c>
    </row>
    <row r="43" spans="1:6">
      <c r="A43" s="4" t="s">
        <v>229</v>
      </c>
      <c r="B43" s="5" t="n">
        <v>36857000</v>
      </c>
      <c r="D43" s="5" t="n">
        <v>34862000</v>
      </c>
    </row>
    <row r="44" spans="1:6">
      <c r="A44" s="4" t="s">
        <v>43</v>
      </c>
      <c r="B44" s="5" t="n">
        <v>69031000</v>
      </c>
      <c r="D44" s="5" t="n">
        <v>67264000</v>
      </c>
    </row>
    <row r="45" spans="1:6">
      <c r="A45" s="4" t="s">
        <v>50</v>
      </c>
      <c r="B45" s="5" t="n">
        <v>40680000</v>
      </c>
      <c r="D45" s="5" t="n">
        <v>44071000</v>
      </c>
    </row>
    <row r="46" spans="1:6">
      <c r="A46" s="4" t="s">
        <v>51</v>
      </c>
      <c r="B46" s="5" t="n">
        <v>109711000</v>
      </c>
      <c r="D46" s="5" t="n">
        <v>111335000</v>
      </c>
    </row>
    <row r="47" spans="1:6">
      <c r="A47" s="4" t="s">
        <v>230</v>
      </c>
    </row>
    <row r="48" spans="1:6">
      <c r="A48" s="3" t="s">
        <v>26</v>
      </c>
    </row>
    <row r="49" spans="1:6">
      <c r="A49" s="4" t="s">
        <v>27</v>
      </c>
      <c r="B49" s="5" t="n">
        <v>596000</v>
      </c>
      <c r="D49" s="5" t="n">
        <v>681000</v>
      </c>
    </row>
    <row r="50" spans="1:6">
      <c r="A50" s="4" t="s">
        <v>29</v>
      </c>
      <c r="B50" s="5" t="n">
        <v>29000</v>
      </c>
      <c r="D50" s="5" t="n">
        <v>179000</v>
      </c>
    </row>
    <row r="51" spans="1:6">
      <c r="A51" s="4" t="s">
        <v>30</v>
      </c>
      <c r="B51" s="5" t="n">
        <v>625000</v>
      </c>
      <c r="D51" s="5" t="n">
        <v>860000</v>
      </c>
    </row>
    <row r="52" spans="1:6">
      <c r="A52" s="4" t="s">
        <v>33</v>
      </c>
      <c r="B52" s="5" t="n">
        <v>11399000</v>
      </c>
      <c r="D52" s="5" t="n">
        <v>11787000</v>
      </c>
    </row>
    <row r="53" spans="1:6">
      <c r="A53" s="4" t="s">
        <v>34</v>
      </c>
      <c r="B53" s="5" t="n">
        <v>-2378000</v>
      </c>
      <c r="D53" s="5" t="n">
        <v>-2378000</v>
      </c>
    </row>
    <row r="54" spans="1:6">
      <c r="A54" s="4" t="s">
        <v>36</v>
      </c>
      <c r="B54" s="5" t="n">
        <v>9646000</v>
      </c>
      <c r="D54" s="5" t="n">
        <v>10269000</v>
      </c>
    </row>
    <row r="55" spans="1:6">
      <c r="A55" s="3" t="s">
        <v>37</v>
      </c>
    </row>
    <row r="56" spans="1:6">
      <c r="A56" s="4" t="s">
        <v>38</v>
      </c>
      <c r="B56" s="5" t="n">
        <v>0</v>
      </c>
      <c r="D56" s="5" t="n">
        <v>0</v>
      </c>
    </row>
    <row r="57" spans="1:6">
      <c r="A57" s="4" t="s">
        <v>39</v>
      </c>
      <c r="B57" s="5" t="n">
        <v>1072000</v>
      </c>
      <c r="D57" s="5" t="n">
        <v>729000</v>
      </c>
    </row>
    <row r="58" spans="1:6">
      <c r="A58" s="4" t="s">
        <v>41</v>
      </c>
      <c r="B58" s="5" t="n">
        <v>1072000</v>
      </c>
      <c r="D58" s="5" t="n">
        <v>729000</v>
      </c>
    </row>
    <row r="59" spans="1:6">
      <c r="A59" s="4" t="s">
        <v>229</v>
      </c>
      <c r="B59" s="5" t="n">
        <v>-36857000</v>
      </c>
      <c r="D59" s="5" t="n">
        <v>-34862000</v>
      </c>
    </row>
    <row r="60" spans="1:6">
      <c r="A60" s="4" t="s">
        <v>43</v>
      </c>
      <c r="B60" s="5" t="n">
        <v>-35785000</v>
      </c>
      <c r="D60" s="5" t="n">
        <v>-34133000</v>
      </c>
    </row>
    <row r="61" spans="1:6">
      <c r="A61" s="4" t="s">
        <v>50</v>
      </c>
      <c r="B61" s="5" t="n">
        <v>45431000</v>
      </c>
      <c r="D61" s="5" t="n">
        <v>44402000</v>
      </c>
    </row>
    <row r="62" spans="1:6">
      <c r="A62" s="4" t="s">
        <v>51</v>
      </c>
      <c r="B62" s="7" t="n">
        <v>9646000</v>
      </c>
      <c r="D62" s="7" t="n">
        <v>1026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25</v>
      </c>
    </row>
    <row r="2" spans="1:3">
      <c r="A2" s="3" t="s">
        <v>53</v>
      </c>
    </row>
    <row r="3" spans="1:3">
      <c r="A3" s="4" t="s">
        <v>54</v>
      </c>
      <c r="B3" s="7" t="n">
        <v>2262421</v>
      </c>
      <c r="C3" s="7" t="n">
        <v>1891684</v>
      </c>
    </row>
    <row r="4" spans="1:3">
      <c r="A4" s="4" t="s">
        <v>55</v>
      </c>
      <c r="B4" s="7" t="n">
        <v>52906758</v>
      </c>
      <c r="C4" s="7" t="n">
        <v>48892725</v>
      </c>
    </row>
    <row r="5" spans="1:3">
      <c r="A5" s="4" t="s">
        <v>56</v>
      </c>
      <c r="B5" s="8" t="n">
        <v>0.02</v>
      </c>
      <c r="C5" s="8" t="n">
        <v>0.02</v>
      </c>
    </row>
    <row r="6" spans="1:3">
      <c r="A6" s="4" t="s">
        <v>57</v>
      </c>
      <c r="B6" s="5" t="n">
        <v>101000000</v>
      </c>
      <c r="C6" s="5" t="n">
        <v>101000000</v>
      </c>
    </row>
    <row r="7" spans="1:3">
      <c r="A7" s="4" t="s">
        <v>58</v>
      </c>
      <c r="B7" s="5" t="n">
        <v>11569692</v>
      </c>
      <c r="C7" s="5" t="n">
        <v>11470565</v>
      </c>
    </row>
    <row r="8" spans="1:3">
      <c r="A8" s="4" t="s">
        <v>59</v>
      </c>
      <c r="B8" s="5" t="n">
        <v>11569692</v>
      </c>
      <c r="C8" s="5" t="n">
        <v>11470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1</v>
      </c>
      <c r="B1" s="2" t="s">
        <v>61</v>
      </c>
      <c r="D1" s="2" t="s">
        <v>1</v>
      </c>
    </row>
    <row r="2" spans="1:5">
      <c r="B2" s="2" t="s">
        <v>2</v>
      </c>
      <c r="C2" s="2" t="s">
        <v>63</v>
      </c>
      <c r="D2" s="2" t="s">
        <v>2</v>
      </c>
      <c r="E2" s="2" t="s">
        <v>63</v>
      </c>
    </row>
    <row r="3" spans="1:5">
      <c r="A3" s="3" t="s">
        <v>65</v>
      </c>
    </row>
    <row r="4" spans="1:5">
      <c r="A4" s="4" t="s">
        <v>66</v>
      </c>
      <c r="B4" s="7" t="n">
        <v>11520201</v>
      </c>
      <c r="C4" s="7" t="n">
        <v>11429089</v>
      </c>
      <c r="D4" s="7" t="n">
        <v>23077356</v>
      </c>
      <c r="E4" s="7" t="n">
        <v>23008451</v>
      </c>
    </row>
    <row r="5" spans="1:5">
      <c r="A5" s="4" t="s">
        <v>67</v>
      </c>
      <c r="B5" s="5" t="n">
        <v>463693</v>
      </c>
      <c r="C5" s="5" t="n">
        <v>280131</v>
      </c>
      <c r="D5" s="5" t="n">
        <v>686193</v>
      </c>
      <c r="E5" s="5" t="n">
        <v>826723</v>
      </c>
    </row>
    <row r="6" spans="1:5">
      <c r="A6" s="4" t="s">
        <v>68</v>
      </c>
      <c r="B6" s="5" t="n">
        <v>11983894</v>
      </c>
      <c r="C6" s="5" t="n">
        <v>11709220</v>
      </c>
      <c r="D6" s="5" t="n">
        <v>23763549</v>
      </c>
      <c r="E6" s="5" t="n">
        <v>23835174</v>
      </c>
    </row>
    <row r="7" spans="1:5">
      <c r="A7" s="4" t="s">
        <v>69</v>
      </c>
      <c r="B7" s="5" t="n">
        <v>3313992</v>
      </c>
      <c r="C7" s="5" t="n">
        <v>3216079</v>
      </c>
      <c r="D7" s="5" t="n">
        <v>6691355</v>
      </c>
      <c r="E7" s="5" t="n">
        <v>6582430</v>
      </c>
    </row>
    <row r="8" spans="1:5">
      <c r="A8" s="4" t="s">
        <v>70</v>
      </c>
      <c r="B8" s="5" t="n">
        <v>8669902</v>
      </c>
      <c r="C8" s="5" t="n">
        <v>8493141</v>
      </c>
      <c r="D8" s="5" t="n">
        <v>17072194</v>
      </c>
      <c r="E8" s="5" t="n">
        <v>17252744</v>
      </c>
    </row>
    <row r="9" spans="1:5">
      <c r="A9" s="3" t="s">
        <v>71</v>
      </c>
    </row>
    <row r="10" spans="1:5">
      <c r="A10" s="4" t="s">
        <v>72</v>
      </c>
      <c r="B10" s="5" t="n">
        <v>3234762</v>
      </c>
      <c r="C10" s="5" t="n">
        <v>3105068</v>
      </c>
      <c r="D10" s="5" t="n">
        <v>6233321</v>
      </c>
      <c r="E10" s="5" t="n">
        <v>6433116</v>
      </c>
    </row>
    <row r="11" spans="1:5">
      <c r="A11" s="4" t="s">
        <v>73</v>
      </c>
      <c r="B11" s="5" t="n">
        <v>1295001</v>
      </c>
      <c r="C11" s="5" t="n">
        <v>1105627</v>
      </c>
      <c r="D11" s="5" t="n">
        <v>2584043</v>
      </c>
      <c r="E11" s="5" t="n">
        <v>2272298</v>
      </c>
    </row>
    <row r="12" spans="1:5">
      <c r="A12" s="4" t="s">
        <v>74</v>
      </c>
      <c r="B12" s="5" t="n">
        <v>4692179</v>
      </c>
      <c r="C12" s="5" t="n">
        <v>3712557</v>
      </c>
      <c r="D12" s="5" t="n">
        <v>9171703</v>
      </c>
      <c r="E12" s="5" t="n">
        <v>7833041</v>
      </c>
    </row>
    <row r="13" spans="1:5">
      <c r="A13" s="4" t="s">
        <v>75</v>
      </c>
      <c r="B13" s="5" t="n">
        <v>9221942</v>
      </c>
      <c r="C13" s="5" t="n">
        <v>7923252</v>
      </c>
      <c r="D13" s="5" t="n">
        <v>17989067</v>
      </c>
      <c r="E13" s="5" t="n">
        <v>16538455</v>
      </c>
    </row>
    <row r="14" spans="1:5">
      <c r="A14" s="3" t="s">
        <v>76</v>
      </c>
    </row>
    <row r="15" spans="1:5">
      <c r="A15" s="4" t="s">
        <v>232</v>
      </c>
      <c r="B15" s="5" t="n">
        <v>-279</v>
      </c>
      <c r="C15" s="5" t="n">
        <v>1126</v>
      </c>
      <c r="D15" s="5" t="n">
        <v>687</v>
      </c>
      <c r="E15" s="5" t="n">
        <v>1702</v>
      </c>
    </row>
    <row r="16" spans="1:5">
      <c r="A16" s="4" t="s">
        <v>78</v>
      </c>
      <c r="B16" s="5" t="n">
        <v>-27684</v>
      </c>
      <c r="C16" s="5" t="n">
        <v>-32372</v>
      </c>
      <c r="D16" s="5" t="n">
        <v>-59918</v>
      </c>
      <c r="E16" s="5" t="n">
        <v>-64606</v>
      </c>
    </row>
    <row r="17" spans="1:5">
      <c r="A17" s="4" t="s">
        <v>79</v>
      </c>
      <c r="B17" s="5" t="n">
        <v>-27963</v>
      </c>
      <c r="C17" s="5" t="n">
        <v>-31246</v>
      </c>
      <c r="D17" s="5" t="n">
        <v>-59231</v>
      </c>
      <c r="E17" s="5" t="n">
        <v>-62904</v>
      </c>
    </row>
    <row r="18" spans="1:5">
      <c r="A18" s="4" t="s">
        <v>80</v>
      </c>
      <c r="B18" s="5" t="n">
        <v>-580003</v>
      </c>
      <c r="C18" s="5" t="n">
        <v>538643</v>
      </c>
      <c r="D18" s="5" t="n">
        <v>-976104</v>
      </c>
      <c r="E18" s="5" t="n">
        <v>651385</v>
      </c>
    </row>
    <row r="19" spans="1:5">
      <c r="A19" s="4" t="s">
        <v>233</v>
      </c>
    </row>
    <row r="20" spans="1:5">
      <c r="A20" s="3" t="s">
        <v>65</v>
      </c>
    </row>
    <row r="21" spans="1:5">
      <c r="A21" s="4" t="s">
        <v>66</v>
      </c>
      <c r="B21" s="5" t="n">
        <v>11521000</v>
      </c>
      <c r="C21" s="5" t="n">
        <v>11429000</v>
      </c>
      <c r="D21" s="5" t="n">
        <v>23078000</v>
      </c>
      <c r="E21" s="5" t="n">
        <v>23008000</v>
      </c>
    </row>
    <row r="22" spans="1:5">
      <c r="A22" s="4" t="s">
        <v>67</v>
      </c>
      <c r="B22" s="5" t="n">
        <v>463000</v>
      </c>
      <c r="C22" s="5" t="n">
        <v>280000</v>
      </c>
      <c r="D22" s="5" t="n">
        <v>686000</v>
      </c>
      <c r="E22" s="5" t="n">
        <v>827000</v>
      </c>
    </row>
    <row r="23" spans="1:5">
      <c r="A23" s="4" t="s">
        <v>68</v>
      </c>
      <c r="B23" s="5" t="n">
        <v>11984000</v>
      </c>
      <c r="C23" s="5" t="n">
        <v>11709000</v>
      </c>
      <c r="D23" s="5" t="n">
        <v>23764000</v>
      </c>
      <c r="E23" s="5" t="n">
        <v>23835000</v>
      </c>
    </row>
    <row r="24" spans="1:5">
      <c r="A24" s="4" t="s">
        <v>69</v>
      </c>
      <c r="B24" s="5" t="n">
        <v>3314000</v>
      </c>
      <c r="C24" s="5" t="n">
        <v>3216000</v>
      </c>
      <c r="D24" s="5" t="n">
        <v>6692000</v>
      </c>
      <c r="E24" s="5" t="n">
        <v>6582000</v>
      </c>
    </row>
    <row r="25" spans="1:5">
      <c r="A25" s="4" t="s">
        <v>70</v>
      </c>
      <c r="B25" s="5" t="n">
        <v>8670000</v>
      </c>
      <c r="C25" s="5" t="n">
        <v>8493000</v>
      </c>
      <c r="D25" s="5" t="n">
        <v>17072000</v>
      </c>
      <c r="E25" s="5" t="n">
        <v>17253000</v>
      </c>
    </row>
    <row r="26" spans="1:5">
      <c r="A26" s="3" t="s">
        <v>71</v>
      </c>
    </row>
    <row r="27" spans="1:5">
      <c r="A27" s="4" t="s">
        <v>72</v>
      </c>
      <c r="B27" s="5" t="n">
        <v>3234000</v>
      </c>
      <c r="C27" s="5" t="n">
        <v>3105000</v>
      </c>
      <c r="D27" s="5" t="n">
        <v>6233000</v>
      </c>
      <c r="E27" s="5" t="n">
        <v>6433000</v>
      </c>
    </row>
    <row r="28" spans="1:5">
      <c r="A28" s="4" t="s">
        <v>73</v>
      </c>
      <c r="B28" s="5" t="n">
        <v>1295000</v>
      </c>
      <c r="C28" s="5" t="n">
        <v>1106000</v>
      </c>
      <c r="D28" s="5" t="n">
        <v>2584000</v>
      </c>
      <c r="E28" s="5" t="n">
        <v>2273000</v>
      </c>
    </row>
    <row r="29" spans="1:5">
      <c r="A29" s="4" t="s">
        <v>74</v>
      </c>
      <c r="B29" s="5" t="n">
        <v>2865000</v>
      </c>
      <c r="C29" s="5" t="n">
        <v>2728000</v>
      </c>
      <c r="D29" s="5" t="n">
        <v>5906000</v>
      </c>
      <c r="E29" s="5" t="n">
        <v>5612000</v>
      </c>
    </row>
    <row r="30" spans="1:5">
      <c r="A30" s="4" t="s">
        <v>75</v>
      </c>
      <c r="B30" s="5" t="n">
        <v>7394000</v>
      </c>
      <c r="C30" s="5" t="n">
        <v>6939000</v>
      </c>
      <c r="D30" s="5" t="n">
        <v>14723000</v>
      </c>
      <c r="E30" s="5" t="n">
        <v>14318000</v>
      </c>
    </row>
    <row r="31" spans="1:5">
      <c r="A31" s="3" t="s">
        <v>76</v>
      </c>
    </row>
    <row r="32" spans="1:5">
      <c r="A32" s="4" t="s">
        <v>232</v>
      </c>
      <c r="B32" s="5" t="n">
        <v>-1000</v>
      </c>
      <c r="D32" s="5" t="n">
        <v>-1000</v>
      </c>
      <c r="E32" s="5" t="n">
        <v>1000</v>
      </c>
    </row>
    <row r="33" spans="1:5">
      <c r="A33" s="4" t="s">
        <v>78</v>
      </c>
      <c r="B33" s="5" t="n">
        <v>-28000</v>
      </c>
      <c r="C33" s="5" t="n">
        <v>-32000</v>
      </c>
      <c r="D33" s="5" t="n">
        <v>-60000</v>
      </c>
      <c r="E33" s="5" t="n">
        <v>-65000</v>
      </c>
    </row>
    <row r="34" spans="1:5">
      <c r="A34" s="4" t="s">
        <v>79</v>
      </c>
      <c r="B34" s="5" t="n">
        <v>-29000</v>
      </c>
      <c r="C34" s="5" t="n">
        <v>-32000</v>
      </c>
      <c r="D34" s="5" t="n">
        <v>-61000</v>
      </c>
      <c r="E34" s="5" t="n">
        <v>-64000</v>
      </c>
    </row>
    <row r="35" spans="1:5">
      <c r="A35" s="4" t="s">
        <v>80</v>
      </c>
      <c r="B35" s="5" t="n">
        <v>1247000</v>
      </c>
      <c r="C35" s="5" t="n">
        <v>1522000</v>
      </c>
      <c r="D35" s="5" t="n">
        <v>2288000</v>
      </c>
      <c r="E35" s="5" t="n">
        <v>2871000</v>
      </c>
    </row>
    <row r="36" spans="1:5">
      <c r="A36" s="4" t="s">
        <v>230</v>
      </c>
    </row>
    <row r="37" spans="1:5">
      <c r="A37" s="3" t="s">
        <v>71</v>
      </c>
    </row>
    <row r="38" spans="1:5">
      <c r="A38" s="4" t="s">
        <v>74</v>
      </c>
      <c r="B38" s="5" t="n">
        <v>1828000</v>
      </c>
      <c r="C38" s="5" t="n">
        <v>985000</v>
      </c>
      <c r="D38" s="5" t="n">
        <v>3266000</v>
      </c>
      <c r="E38" s="5" t="n">
        <v>2221000</v>
      </c>
    </row>
    <row r="39" spans="1:5">
      <c r="A39" s="4" t="s">
        <v>75</v>
      </c>
      <c r="B39" s="5" t="n">
        <v>1828000</v>
      </c>
      <c r="C39" s="5" t="n">
        <v>985000</v>
      </c>
      <c r="D39" s="5" t="n">
        <v>3266000</v>
      </c>
      <c r="E39" s="5" t="n">
        <v>2221000</v>
      </c>
    </row>
    <row r="40" spans="1:5">
      <c r="A40" s="3" t="s">
        <v>76</v>
      </c>
    </row>
    <row r="41" spans="1:5">
      <c r="A41" s="4" t="s">
        <v>232</v>
      </c>
      <c r="B41" s="5" t="n">
        <v>1000</v>
      </c>
      <c r="C41" s="5" t="n">
        <v>1000</v>
      </c>
      <c r="D41" s="5" t="n">
        <v>2000</v>
      </c>
      <c r="E41" s="5" t="n">
        <v>1000</v>
      </c>
    </row>
    <row r="42" spans="1:5">
      <c r="A42" s="4" t="s">
        <v>79</v>
      </c>
      <c r="B42" s="5" t="n">
        <v>1000</v>
      </c>
      <c r="C42" s="5" t="n">
        <v>1000</v>
      </c>
      <c r="D42" s="5" t="n">
        <v>2000</v>
      </c>
      <c r="E42" s="5" t="n">
        <v>1000</v>
      </c>
    </row>
    <row r="43" spans="1:5">
      <c r="A43" s="4" t="s">
        <v>80</v>
      </c>
      <c r="B43" s="7" t="n">
        <v>-1827000</v>
      </c>
      <c r="C43" s="7" t="n">
        <v>-984000</v>
      </c>
      <c r="D43" s="7" t="n">
        <v>-3264000</v>
      </c>
      <c r="E43" s="7" t="n">
        <v>-222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4</v>
      </c>
      <c r="B1" s="2" t="s">
        <v>61</v>
      </c>
      <c r="C1" s="2" t="s">
        <v>1</v>
      </c>
    </row>
    <row r="2" spans="1:3">
      <c r="B2" s="2" t="s">
        <v>2</v>
      </c>
      <c r="C2" s="2" t="s">
        <v>2</v>
      </c>
    </row>
    <row r="3" spans="1:3">
      <c r="A3" s="4" t="s">
        <v>230</v>
      </c>
    </row>
    <row r="4" spans="1:3">
      <c r="A4" s="3" t="s">
        <v>235</v>
      </c>
    </row>
    <row r="5" spans="1:3">
      <c r="A5" s="4" t="s">
        <v>236</v>
      </c>
      <c r="B5" s="7" t="n">
        <v>603000</v>
      </c>
      <c r="C5" s="7" t="n">
        <v>7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s>
  <sheetData>
    <row r="1" spans="1:4">
      <c r="A1" s="1" t="s">
        <v>237</v>
      </c>
      <c r="B1" s="2" t="s">
        <v>238</v>
      </c>
      <c r="C1" s="2" t="s">
        <v>239</v>
      </c>
      <c r="D1" s="2" t="s">
        <v>63</v>
      </c>
    </row>
    <row r="2" spans="1:4">
      <c r="A2" s="3" t="s">
        <v>235</v>
      </c>
    </row>
    <row r="3" spans="1:4">
      <c r="A3" s="4" t="s">
        <v>240</v>
      </c>
      <c r="C3" s="4" t="s">
        <v>241</v>
      </c>
      <c r="D3" s="4" t="s">
        <v>242</v>
      </c>
    </row>
    <row r="4" spans="1:4">
      <c r="A4" s="4" t="s">
        <v>243</v>
      </c>
      <c r="C4" s="5" t="n">
        <v>16</v>
      </c>
    </row>
    <row r="5" spans="1:4">
      <c r="A5" s="4" t="s">
        <v>244</v>
      </c>
      <c r="C5" s="4" t="s">
        <v>245</v>
      </c>
    </row>
    <row r="6" spans="1:4">
      <c r="A6" s="4" t="s">
        <v>246</v>
      </c>
      <c r="C6" s="5" t="n">
        <v>3</v>
      </c>
    </row>
    <row r="7" spans="1:4">
      <c r="A7" s="4" t="s">
        <v>247</v>
      </c>
      <c r="C7" s="4" t="s">
        <v>248</v>
      </c>
    </row>
    <row r="8" spans="1:4">
      <c r="A8" s="4" t="s">
        <v>249</v>
      </c>
    </row>
    <row r="9" spans="1:4">
      <c r="A9" s="3" t="s">
        <v>235</v>
      </c>
    </row>
    <row r="10" spans="1:4">
      <c r="A10" s="4" t="s">
        <v>250</v>
      </c>
      <c r="B10" s="7" t="n">
        <v>4903000</v>
      </c>
    </row>
    <row r="11" spans="1:4">
      <c r="A11" s="4" t="s">
        <v>251</v>
      </c>
      <c r="B11" s="4" t="s">
        <v>252</v>
      </c>
    </row>
    <row r="12" spans="1:4">
      <c r="A12" s="4" t="s">
        <v>253</v>
      </c>
    </row>
    <row r="13" spans="1:4">
      <c r="A13" s="3" t="s">
        <v>235</v>
      </c>
    </row>
    <row r="14" spans="1:4">
      <c r="A14" s="4" t="s">
        <v>254</v>
      </c>
      <c r="C14" s="4" t="s">
        <v>255</v>
      </c>
    </row>
    <row r="15" spans="1:4">
      <c r="A15" s="4" t="s">
        <v>256</v>
      </c>
    </row>
    <row r="16" spans="1:4">
      <c r="A16" s="3" t="s">
        <v>235</v>
      </c>
    </row>
    <row r="17" spans="1:4">
      <c r="A17" s="4" t="s">
        <v>257</v>
      </c>
      <c r="C17" s="4" t="s">
        <v>2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9</v>
      </c>
      <c r="B1" s="2" t="s">
        <v>2</v>
      </c>
      <c r="C1" s="2" t="s">
        <v>25</v>
      </c>
    </row>
    <row r="2" spans="1:3">
      <c r="A2" s="3" t="s">
        <v>235</v>
      </c>
    </row>
    <row r="3" spans="1:3">
      <c r="A3" s="4" t="s">
        <v>28</v>
      </c>
      <c r="B3" s="7" t="n">
        <v>9958432</v>
      </c>
      <c r="C3" s="7" t="n">
        <v>9744513</v>
      </c>
    </row>
    <row r="4" spans="1:3">
      <c r="A4" s="4" t="s">
        <v>227</v>
      </c>
    </row>
    <row r="5" spans="1:3">
      <c r="A5" s="3" t="s">
        <v>235</v>
      </c>
    </row>
    <row r="6" spans="1:3">
      <c r="A6" s="4" t="s">
        <v>260</v>
      </c>
      <c r="B6" s="5" t="n">
        <v>10148000</v>
      </c>
      <c r="C6" s="5" t="n">
        <v>9937000</v>
      </c>
    </row>
    <row r="7" spans="1:3">
      <c r="A7" s="4" t="s">
        <v>261</v>
      </c>
      <c r="B7" s="5" t="n">
        <v>-190000</v>
      </c>
      <c r="C7" s="5" t="n">
        <v>-192000</v>
      </c>
    </row>
    <row r="8" spans="1:3">
      <c r="A8" s="4" t="s">
        <v>28</v>
      </c>
      <c r="B8" s="7" t="n">
        <v>9958000</v>
      </c>
      <c r="C8" s="7" t="n">
        <v>97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62</v>
      </c>
      <c r="B1" s="2" t="s">
        <v>61</v>
      </c>
      <c r="D1" s="2" t="s">
        <v>1</v>
      </c>
    </row>
    <row r="2" spans="1:6">
      <c r="B2" s="2" t="s">
        <v>2</v>
      </c>
      <c r="C2" s="2" t="s">
        <v>63</v>
      </c>
      <c r="D2" s="2" t="s">
        <v>2</v>
      </c>
      <c r="E2" s="2" t="s">
        <v>63</v>
      </c>
      <c r="F2" s="2" t="s">
        <v>213</v>
      </c>
    </row>
    <row r="3" spans="1:6">
      <c r="A3" s="3" t="s">
        <v>263</v>
      </c>
    </row>
    <row r="4" spans="1:6">
      <c r="A4" s="4" t="s">
        <v>264</v>
      </c>
      <c r="B4" s="4" t="s">
        <v>265</v>
      </c>
      <c r="C4" s="4" t="s">
        <v>266</v>
      </c>
      <c r="D4" s="4" t="s">
        <v>267</v>
      </c>
      <c r="E4" s="4" t="s">
        <v>268</v>
      </c>
    </row>
    <row r="5" spans="1:6">
      <c r="A5" s="4" t="s">
        <v>269</v>
      </c>
      <c r="D5" s="7" t="n">
        <v>33910000</v>
      </c>
    </row>
    <row r="6" spans="1:6">
      <c r="A6" s="4" t="s">
        <v>270</v>
      </c>
      <c r="D6" s="5" t="n">
        <v>20564000</v>
      </c>
    </row>
    <row r="7" spans="1:6">
      <c r="A7" s="4" t="s">
        <v>141</v>
      </c>
      <c r="D7" s="7" t="n">
        <v>18581000</v>
      </c>
    </row>
    <row r="8" spans="1:6">
      <c r="A8" s="4" t="s">
        <v>271</v>
      </c>
      <c r="B8" s="4" t="s">
        <v>272</v>
      </c>
      <c r="D8" s="4" t="s">
        <v>272</v>
      </c>
    </row>
    <row r="9" spans="1:6">
      <c r="A9" s="4" t="s">
        <v>273</v>
      </c>
      <c r="B9" s="7" t="n">
        <v>3056000</v>
      </c>
      <c r="D9" s="7" t="n">
        <v>3056000</v>
      </c>
      <c r="F9" s="7" t="n">
        <v>3110000</v>
      </c>
    </row>
    <row r="10" spans="1:6">
      <c r="A10" s="4" t="s">
        <v>274</v>
      </c>
      <c r="B10" s="5" t="n">
        <v>595000</v>
      </c>
      <c r="D10" s="5" t="n">
        <v>1092000</v>
      </c>
    </row>
    <row r="11" spans="1:6">
      <c r="A11" s="4" t="s">
        <v>275</v>
      </c>
      <c r="B11" s="7" t="n">
        <v>583000</v>
      </c>
      <c r="D11" s="7" t="n">
        <v>114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13</v>
      </c>
      <c r="D1" s="2" t="s">
        <v>25</v>
      </c>
    </row>
    <row r="2" spans="1:4">
      <c r="A2" s="3" t="s">
        <v>263</v>
      </c>
    </row>
    <row r="3" spans="1:4">
      <c r="A3" s="4" t="s">
        <v>277</v>
      </c>
      <c r="B3" s="7" t="n">
        <v>25890104</v>
      </c>
      <c r="C3" s="7" t="n">
        <v>26558707</v>
      </c>
      <c r="D3" s="7" t="n">
        <v>26533983</v>
      </c>
    </row>
    <row r="4" spans="1:4">
      <c r="A4" s="4" t="s">
        <v>278</v>
      </c>
      <c r="B4" s="5" t="n">
        <v>21604000</v>
      </c>
      <c r="D4" s="5" t="n">
        <v>25470000</v>
      </c>
    </row>
    <row r="5" spans="1:4">
      <c r="A5" s="4" t="s">
        <v>279</v>
      </c>
      <c r="B5" s="7" t="n">
        <v>47494000</v>
      </c>
      <c r="D5" s="7" t="n">
        <v>5200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42</v>
      </c>
    </row>
    <row r="4" spans="1:2">
      <c r="A4" s="4" t="s">
        <v>282</v>
      </c>
      <c r="B4" s="7" t="n">
        <v>1021000</v>
      </c>
    </row>
    <row r="5" spans="1:2">
      <c r="A5" s="5" t="n">
        <v>2019</v>
      </c>
      <c r="B5" s="5" t="n">
        <v>1259000</v>
      </c>
    </row>
    <row r="6" spans="1:2">
      <c r="A6" s="5" t="n">
        <v>2020</v>
      </c>
      <c r="B6" s="5" t="n">
        <v>578000</v>
      </c>
    </row>
    <row r="7" spans="1:2">
      <c r="A7" s="5" t="n">
        <v>2021</v>
      </c>
      <c r="B7" s="5" t="n">
        <v>192000</v>
      </c>
    </row>
    <row r="8" spans="1:2">
      <c r="A8" s="5" t="n">
        <v>2022</v>
      </c>
      <c r="B8" s="5" t="n">
        <v>6000</v>
      </c>
    </row>
    <row r="9" spans="1:2">
      <c r="A9" s="4" t="s">
        <v>89</v>
      </c>
      <c r="B9" s="7" t="n">
        <v>305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3</v>
      </c>
      <c r="B1" s="2" t="s">
        <v>2</v>
      </c>
      <c r="C1" s="2" t="s">
        <v>25</v>
      </c>
    </row>
    <row r="2" spans="1:3">
      <c r="A2" s="3" t="s">
        <v>284</v>
      </c>
    </row>
    <row r="3" spans="1:3">
      <c r="A3" s="4" t="s">
        <v>285</v>
      </c>
      <c r="B3" s="7" t="n">
        <v>-52906758</v>
      </c>
      <c r="C3" s="7" t="n">
        <v>-48892725</v>
      </c>
    </row>
    <row r="4" spans="1:3">
      <c r="A4" s="4" t="s">
        <v>226</v>
      </c>
      <c r="B4" s="5" t="n">
        <v>19285197</v>
      </c>
      <c r="C4" s="5" t="n">
        <v>19474411</v>
      </c>
    </row>
    <row r="5" spans="1:3">
      <c r="A5" s="4" t="s">
        <v>286</v>
      </c>
    </row>
    <row r="6" spans="1:3">
      <c r="A6" s="3" t="s">
        <v>284</v>
      </c>
    </row>
    <row r="7" spans="1:3">
      <c r="A7" s="4" t="s">
        <v>287</v>
      </c>
      <c r="B7" s="5" t="n">
        <v>35877000</v>
      </c>
      <c r="C7" s="5" t="n">
        <v>33538000</v>
      </c>
    </row>
    <row r="8" spans="1:3">
      <c r="A8" s="4" t="s">
        <v>285</v>
      </c>
      <c r="B8" s="5" t="n">
        <v>-25840000</v>
      </c>
      <c r="C8" s="5" t="n">
        <v>-23705000</v>
      </c>
    </row>
    <row r="9" spans="1:3">
      <c r="A9" s="4" t="s">
        <v>226</v>
      </c>
      <c r="B9" s="5" t="n">
        <v>10037000</v>
      </c>
      <c r="C9" s="5" t="n">
        <v>9833000</v>
      </c>
    </row>
    <row r="10" spans="1:3">
      <c r="A10" s="4" t="s">
        <v>288</v>
      </c>
    </row>
    <row r="11" spans="1:3">
      <c r="A11" s="3" t="s">
        <v>284</v>
      </c>
    </row>
    <row r="12" spans="1:3">
      <c r="A12" s="4" t="s">
        <v>287</v>
      </c>
      <c r="B12" s="5" t="n">
        <v>14100000</v>
      </c>
      <c r="C12" s="5" t="n">
        <v>14100000</v>
      </c>
    </row>
    <row r="13" spans="1:3">
      <c r="A13" s="4" t="s">
        <v>285</v>
      </c>
      <c r="B13" s="5" t="n">
        <v>-10634000</v>
      </c>
      <c r="C13" s="5" t="n">
        <v>-10182000</v>
      </c>
    </row>
    <row r="14" spans="1:3">
      <c r="A14" s="4" t="s">
        <v>226</v>
      </c>
      <c r="B14" s="5" t="n">
        <v>3466000</v>
      </c>
      <c r="C14" s="5" t="n">
        <v>3918000</v>
      </c>
    </row>
    <row r="15" spans="1:3">
      <c r="A15" s="4" t="s">
        <v>289</v>
      </c>
    </row>
    <row r="16" spans="1:3">
      <c r="A16" s="3" t="s">
        <v>284</v>
      </c>
    </row>
    <row r="17" spans="1:3">
      <c r="A17" s="4" t="s">
        <v>287</v>
      </c>
      <c r="B17" s="5" t="n">
        <v>22215000</v>
      </c>
      <c r="C17" s="5" t="n">
        <v>20729000</v>
      </c>
    </row>
    <row r="18" spans="1:3">
      <c r="A18" s="4" t="s">
        <v>285</v>
      </c>
      <c r="B18" s="5" t="n">
        <v>-16433000</v>
      </c>
      <c r="C18" s="5" t="n">
        <v>-15006000</v>
      </c>
    </row>
    <row r="19" spans="1:3">
      <c r="A19" s="4" t="s">
        <v>226</v>
      </c>
      <c r="B19" s="7" t="n">
        <v>5782000</v>
      </c>
      <c r="C19" s="7" t="n">
        <v>57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0</v>
      </c>
      <c r="B1" s="2" t="s">
        <v>61</v>
      </c>
      <c r="D1" s="2" t="s">
        <v>1</v>
      </c>
    </row>
    <row r="2" spans="1:5">
      <c r="B2" s="2" t="s">
        <v>2</v>
      </c>
      <c r="C2" s="2" t="s">
        <v>63</v>
      </c>
      <c r="D2" s="2" t="s">
        <v>2</v>
      </c>
      <c r="E2" s="2" t="s">
        <v>63</v>
      </c>
    </row>
    <row r="3" spans="1:5">
      <c r="A3" s="3" t="s">
        <v>284</v>
      </c>
    </row>
    <row r="4" spans="1:5">
      <c r="A4" s="4" t="s">
        <v>291</v>
      </c>
      <c r="B4" s="7" t="n">
        <v>2008000</v>
      </c>
      <c r="C4" s="7" t="n">
        <v>1696000</v>
      </c>
      <c r="D4" s="7" t="n">
        <v>4014033</v>
      </c>
      <c r="E4" s="7" t="n">
        <v>3368216</v>
      </c>
    </row>
    <row r="5" spans="1:5">
      <c r="A5" s="4" t="s">
        <v>286</v>
      </c>
    </row>
    <row r="6" spans="1:5">
      <c r="A6" s="3" t="s">
        <v>284</v>
      </c>
    </row>
    <row r="7" spans="1:5">
      <c r="A7" s="4" t="s">
        <v>292</v>
      </c>
      <c r="B7" s="5" t="n">
        <v>1141000</v>
      </c>
      <c r="C7" s="5" t="n">
        <v>1529000</v>
      </c>
      <c r="D7" s="5" t="n">
        <v>2339000</v>
      </c>
      <c r="E7" s="5" t="n">
        <v>2777000</v>
      </c>
    </row>
    <row r="8" spans="1:5">
      <c r="A8" s="4" t="s">
        <v>291</v>
      </c>
      <c r="B8" s="5" t="n">
        <v>1085000</v>
      </c>
      <c r="C8" s="5" t="n">
        <v>917000</v>
      </c>
      <c r="D8" s="5" t="n">
        <v>2135000</v>
      </c>
      <c r="E8" s="5" t="n">
        <v>1789000</v>
      </c>
    </row>
    <row r="9" spans="1:5">
      <c r="A9" s="4" t="s">
        <v>288</v>
      </c>
    </row>
    <row r="10" spans="1:5">
      <c r="A10" s="3" t="s">
        <v>284</v>
      </c>
    </row>
    <row r="11" spans="1:5">
      <c r="A11" s="4" t="s">
        <v>291</v>
      </c>
      <c r="B11" s="5" t="n">
        <v>225000</v>
      </c>
      <c r="C11" s="5" t="n">
        <v>231000</v>
      </c>
      <c r="D11" s="5" t="n">
        <v>452000</v>
      </c>
      <c r="E11" s="5" t="n">
        <v>462000</v>
      </c>
    </row>
    <row r="12" spans="1:5">
      <c r="A12" s="4" t="s">
        <v>289</v>
      </c>
    </row>
    <row r="13" spans="1:5">
      <c r="A13" s="3" t="s">
        <v>284</v>
      </c>
    </row>
    <row r="14" spans="1:5">
      <c r="A14" s="4" t="s">
        <v>292</v>
      </c>
      <c r="B14" s="5" t="n">
        <v>735000</v>
      </c>
      <c r="C14" s="5" t="n">
        <v>871000</v>
      </c>
      <c r="D14" s="5" t="n">
        <v>1486000</v>
      </c>
      <c r="E14" s="5" t="n">
        <v>1751000</v>
      </c>
    </row>
    <row r="15" spans="1:5">
      <c r="A15" s="4" t="s">
        <v>291</v>
      </c>
      <c r="B15" s="7" t="n">
        <v>698000</v>
      </c>
      <c r="C15" s="7" t="n">
        <v>548000</v>
      </c>
      <c r="D15" s="7" t="n">
        <v>1427000</v>
      </c>
      <c r="E15" s="7" t="n">
        <v>111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293</v>
      </c>
      <c r="B1" s="2" t="s">
        <v>1</v>
      </c>
      <c r="C1" s="2" t="s">
        <v>294</v>
      </c>
    </row>
    <row r="2" spans="1:5">
      <c r="B2" s="2" t="s">
        <v>2</v>
      </c>
      <c r="C2" s="2" t="s">
        <v>25</v>
      </c>
      <c r="D2" s="2" t="s">
        <v>295</v>
      </c>
      <c r="E2" s="2" t="s">
        <v>296</v>
      </c>
    </row>
    <row r="3" spans="1:5">
      <c r="A3" s="3" t="s">
        <v>297</v>
      </c>
    </row>
    <row r="4" spans="1:5">
      <c r="A4" s="4" t="s">
        <v>298</v>
      </c>
      <c r="B4" s="7" t="n">
        <v>0</v>
      </c>
      <c r="C4" s="7" t="n">
        <v>0</v>
      </c>
    </row>
    <row r="5" spans="1:5">
      <c r="A5" s="4" t="s">
        <v>299</v>
      </c>
    </row>
    <row r="6" spans="1:5">
      <c r="A6" s="3" t="s">
        <v>297</v>
      </c>
    </row>
    <row r="7" spans="1:5">
      <c r="A7" s="4" t="s">
        <v>300</v>
      </c>
      <c r="B7" s="4" t="s">
        <v>301</v>
      </c>
    </row>
    <row r="8" spans="1:5">
      <c r="A8" s="4" t="s">
        <v>302</v>
      </c>
      <c r="B8" s="4" t="s">
        <v>303</v>
      </c>
    </row>
    <row r="9" spans="1:5">
      <c r="A9" s="4" t="s">
        <v>304</v>
      </c>
      <c r="B9" s="7" t="n">
        <v>0</v>
      </c>
      <c r="C9" s="7" t="n">
        <v>0</v>
      </c>
    </row>
    <row r="10" spans="1:5">
      <c r="A10" s="4" t="s">
        <v>305</v>
      </c>
    </row>
    <row r="11" spans="1:5">
      <c r="A11" s="3" t="s">
        <v>297</v>
      </c>
    </row>
    <row r="12" spans="1:5">
      <c r="A12" s="4" t="s">
        <v>300</v>
      </c>
      <c r="B12" s="4" t="s">
        <v>306</v>
      </c>
    </row>
    <row r="13" spans="1:5">
      <c r="A13" s="4" t="s">
        <v>307</v>
      </c>
      <c r="B13" s="4" t="s">
        <v>308</v>
      </c>
    </row>
    <row r="14" spans="1:5">
      <c r="A14" s="4" t="s">
        <v>309</v>
      </c>
    </row>
    <row r="15" spans="1:5">
      <c r="A15" s="3" t="s">
        <v>297</v>
      </c>
    </row>
    <row r="16" spans="1:5">
      <c r="A16" s="4" t="s">
        <v>300</v>
      </c>
      <c r="B16" s="4" t="s">
        <v>310</v>
      </c>
    </row>
    <row r="17" spans="1:5">
      <c r="A17" s="4" t="s">
        <v>311</v>
      </c>
      <c r="B17" s="4" t="s">
        <v>312</v>
      </c>
    </row>
    <row r="18" spans="1:5">
      <c r="A18" s="4" t="s">
        <v>307</v>
      </c>
      <c r="B18" s="4" t="s">
        <v>313</v>
      </c>
    </row>
    <row r="19" spans="1:5">
      <c r="A19" s="4" t="s">
        <v>314</v>
      </c>
    </row>
    <row r="20" spans="1:5">
      <c r="A20" s="3" t="s">
        <v>297</v>
      </c>
    </row>
    <row r="21" spans="1:5">
      <c r="A21" s="4" t="s">
        <v>315</v>
      </c>
      <c r="E21" s="7" t="n">
        <v>10000000</v>
      </c>
    </row>
    <row r="22" spans="1:5">
      <c r="A22" s="4" t="s">
        <v>316</v>
      </c>
      <c r="B22" s="4" t="s">
        <v>317</v>
      </c>
    </row>
    <row r="23" spans="1:5">
      <c r="A23" s="4" t="s">
        <v>318</v>
      </c>
      <c r="B23" s="4" t="s">
        <v>319</v>
      </c>
    </row>
    <row r="24" spans="1:5">
      <c r="A24" s="4" t="s">
        <v>320</v>
      </c>
    </row>
    <row r="25" spans="1:5">
      <c r="A25" s="3" t="s">
        <v>297</v>
      </c>
    </row>
    <row r="26" spans="1:5">
      <c r="A26" s="4" t="s">
        <v>318</v>
      </c>
      <c r="B26" s="4" t="s">
        <v>321</v>
      </c>
    </row>
    <row r="27" spans="1:5">
      <c r="A27" s="4" t="s">
        <v>322</v>
      </c>
    </row>
    <row r="28" spans="1:5">
      <c r="A28" s="3" t="s">
        <v>297</v>
      </c>
    </row>
    <row r="29" spans="1:5">
      <c r="A29" s="4" t="s">
        <v>315</v>
      </c>
      <c r="D29" s="7" t="n">
        <v>20000000</v>
      </c>
    </row>
    <row r="30" spans="1:5">
      <c r="A30" s="4" t="s">
        <v>318</v>
      </c>
      <c r="B30"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s>
  <sheetData>
    <row r="1" spans="1:7">
      <c r="A1" s="1" t="s">
        <v>60</v>
      </c>
      <c r="B1" s="2" t="s">
        <v>61</v>
      </c>
      <c r="F1" s="2" t="s">
        <v>1</v>
      </c>
    </row>
    <row r="2" spans="1:7">
      <c r="B2" s="2" t="s">
        <v>2</v>
      </c>
      <c r="C2" s="2" t="s">
        <v>62</v>
      </c>
      <c r="D2" s="2" t="s">
        <v>63</v>
      </c>
      <c r="E2" s="2" t="s">
        <v>64</v>
      </c>
      <c r="F2" s="2" t="s">
        <v>2</v>
      </c>
      <c r="G2" s="2" t="s">
        <v>63</v>
      </c>
    </row>
    <row r="3" spans="1:7">
      <c r="A3" s="3" t="s">
        <v>65</v>
      </c>
    </row>
    <row r="4" spans="1:7">
      <c r="A4" s="4" t="s">
        <v>66</v>
      </c>
      <c r="B4" s="7" t="n">
        <v>11520201</v>
      </c>
      <c r="D4" s="7" t="n">
        <v>11429089</v>
      </c>
      <c r="F4" s="7" t="n">
        <v>23077356</v>
      </c>
      <c r="G4" s="7" t="n">
        <v>23008451</v>
      </c>
    </row>
    <row r="5" spans="1:7">
      <c r="A5" s="4" t="s">
        <v>67</v>
      </c>
      <c r="B5" s="5" t="n">
        <v>463693</v>
      </c>
      <c r="D5" s="5" t="n">
        <v>280131</v>
      </c>
      <c r="F5" s="5" t="n">
        <v>686193</v>
      </c>
      <c r="G5" s="5" t="n">
        <v>826723</v>
      </c>
    </row>
    <row r="6" spans="1:7">
      <c r="A6" s="4" t="s">
        <v>68</v>
      </c>
      <c r="B6" s="5" t="n">
        <v>11983894</v>
      </c>
      <c r="D6" s="5" t="n">
        <v>11709220</v>
      </c>
      <c r="F6" s="5" t="n">
        <v>23763549</v>
      </c>
      <c r="G6" s="5" t="n">
        <v>23835174</v>
      </c>
    </row>
    <row r="7" spans="1:7">
      <c r="A7" s="4" t="s">
        <v>69</v>
      </c>
      <c r="B7" s="5" t="n">
        <v>3313992</v>
      </c>
      <c r="D7" s="5" t="n">
        <v>3216079</v>
      </c>
      <c r="F7" s="5" t="n">
        <v>6691355</v>
      </c>
      <c r="G7" s="5" t="n">
        <v>6582430</v>
      </c>
    </row>
    <row r="8" spans="1:7">
      <c r="A8" s="4" t="s">
        <v>70</v>
      </c>
      <c r="B8" s="5" t="n">
        <v>8669902</v>
      </c>
      <c r="D8" s="5" t="n">
        <v>8493141</v>
      </c>
      <c r="F8" s="5" t="n">
        <v>17072194</v>
      </c>
      <c r="G8" s="5" t="n">
        <v>17252744</v>
      </c>
    </row>
    <row r="9" spans="1:7">
      <c r="A9" s="3" t="s">
        <v>71</v>
      </c>
    </row>
    <row r="10" spans="1:7">
      <c r="A10" s="4" t="s">
        <v>72</v>
      </c>
      <c r="B10" s="5" t="n">
        <v>3234762</v>
      </c>
      <c r="D10" s="5" t="n">
        <v>3105068</v>
      </c>
      <c r="F10" s="5" t="n">
        <v>6233321</v>
      </c>
      <c r="G10" s="5" t="n">
        <v>6433116</v>
      </c>
    </row>
    <row r="11" spans="1:7">
      <c r="A11" s="4" t="s">
        <v>73</v>
      </c>
      <c r="B11" s="5" t="n">
        <v>1295001</v>
      </c>
      <c r="D11" s="5" t="n">
        <v>1105627</v>
      </c>
      <c r="F11" s="5" t="n">
        <v>2584043</v>
      </c>
      <c r="G11" s="5" t="n">
        <v>2272298</v>
      </c>
    </row>
    <row r="12" spans="1:7">
      <c r="A12" s="4" t="s">
        <v>74</v>
      </c>
      <c r="B12" s="5" t="n">
        <v>4692179</v>
      </c>
      <c r="D12" s="5" t="n">
        <v>3712557</v>
      </c>
      <c r="F12" s="5" t="n">
        <v>9171703</v>
      </c>
      <c r="G12" s="5" t="n">
        <v>7833041</v>
      </c>
    </row>
    <row r="13" spans="1:7">
      <c r="A13" s="4" t="s">
        <v>75</v>
      </c>
      <c r="B13" s="5" t="n">
        <v>9221942</v>
      </c>
      <c r="D13" s="5" t="n">
        <v>7923252</v>
      </c>
      <c r="F13" s="5" t="n">
        <v>17989067</v>
      </c>
      <c r="G13" s="5" t="n">
        <v>16538455</v>
      </c>
    </row>
    <row r="14" spans="1:7">
      <c r="A14" s="3" t="s">
        <v>76</v>
      </c>
    </row>
    <row r="15" spans="1:7">
      <c r="A15" s="4" t="s">
        <v>77</v>
      </c>
      <c r="B15" s="5" t="n">
        <v>-279</v>
      </c>
      <c r="D15" s="5" t="n">
        <v>1126</v>
      </c>
      <c r="F15" s="5" t="n">
        <v>687</v>
      </c>
      <c r="G15" s="5" t="n">
        <v>1702</v>
      </c>
    </row>
    <row r="16" spans="1:7">
      <c r="A16" s="4" t="s">
        <v>78</v>
      </c>
      <c r="B16" s="5" t="n">
        <v>-27684</v>
      </c>
      <c r="D16" s="5" t="n">
        <v>-32372</v>
      </c>
      <c r="F16" s="5" t="n">
        <v>-59918</v>
      </c>
      <c r="G16" s="5" t="n">
        <v>-64606</v>
      </c>
    </row>
    <row r="17" spans="1:7">
      <c r="A17" s="4" t="s">
        <v>79</v>
      </c>
      <c r="B17" s="5" t="n">
        <v>-27963</v>
      </c>
      <c r="D17" s="5" t="n">
        <v>-31246</v>
      </c>
      <c r="F17" s="5" t="n">
        <v>-59231</v>
      </c>
      <c r="G17" s="5" t="n">
        <v>-62904</v>
      </c>
    </row>
    <row r="18" spans="1:7">
      <c r="A18" s="4" t="s">
        <v>80</v>
      </c>
      <c r="B18" s="5" t="n">
        <v>-580003</v>
      </c>
      <c r="D18" s="5" t="n">
        <v>538643</v>
      </c>
      <c r="F18" s="5" t="n">
        <v>-976104</v>
      </c>
      <c r="G18" s="5" t="n">
        <v>651385</v>
      </c>
    </row>
    <row r="19" spans="1:7">
      <c r="A19" s="4" t="s">
        <v>81</v>
      </c>
      <c r="B19" s="5" t="n">
        <v>-121000</v>
      </c>
      <c r="D19" s="5" t="n">
        <v>141000</v>
      </c>
      <c r="F19" s="5" t="n">
        <v>-165000</v>
      </c>
      <c r="G19" s="5" t="n">
        <v>-281000</v>
      </c>
    </row>
    <row r="20" spans="1:7">
      <c r="A20" s="4" t="s">
        <v>82</v>
      </c>
      <c r="B20" s="7" t="n">
        <v>-459003</v>
      </c>
      <c r="D20" s="7" t="n">
        <v>397643</v>
      </c>
      <c r="F20" s="7" t="n">
        <v>-811104</v>
      </c>
      <c r="G20" s="7" t="n">
        <v>932385</v>
      </c>
    </row>
    <row r="21" spans="1:7">
      <c r="A21" s="3" t="s">
        <v>83</v>
      </c>
    </row>
    <row r="22" spans="1:7">
      <c r="A22" s="4" t="s">
        <v>84</v>
      </c>
      <c r="B22" s="8" t="n">
        <v>-0.04</v>
      </c>
      <c r="D22" s="8" t="n">
        <v>0.03</v>
      </c>
      <c r="F22" s="8" t="n">
        <v>-0.07000000000000001</v>
      </c>
      <c r="G22" s="8" t="n">
        <v>0.08</v>
      </c>
    </row>
    <row r="23" spans="1:7">
      <c r="A23" s="4" t="s">
        <v>85</v>
      </c>
      <c r="B23" s="8" t="n">
        <v>-0.04</v>
      </c>
      <c r="D23" s="8" t="n">
        <v>0.03</v>
      </c>
      <c r="F23" s="8" t="n">
        <v>-0.07000000000000001</v>
      </c>
      <c r="G23" s="8" t="n">
        <v>0.08</v>
      </c>
    </row>
    <row r="24" spans="1:7">
      <c r="A24" s="3" t="s">
        <v>86</v>
      </c>
    </row>
    <row r="25" spans="1:7">
      <c r="A25" s="4" t="s">
        <v>84</v>
      </c>
      <c r="B25" s="5" t="n">
        <v>11569692</v>
      </c>
      <c r="D25" s="5" t="n">
        <v>11514123</v>
      </c>
      <c r="F25" s="5" t="n">
        <v>11548723</v>
      </c>
      <c r="G25" s="5" t="n">
        <v>11480900</v>
      </c>
    </row>
    <row r="26" spans="1:7">
      <c r="A26" s="4" t="s">
        <v>85</v>
      </c>
      <c r="B26" s="5" t="n">
        <v>11569692</v>
      </c>
      <c r="D26" s="5" t="n">
        <v>11777017</v>
      </c>
      <c r="F26" s="5" t="n">
        <v>11548723</v>
      </c>
      <c r="G26" s="5" t="n">
        <v>11762805</v>
      </c>
    </row>
    <row r="27" spans="1:7">
      <c r="A27" s="4" t="s">
        <v>87</v>
      </c>
      <c r="B27" s="8" t="n">
        <v>0.19</v>
      </c>
      <c r="C27" s="8" t="n">
        <v>0.19</v>
      </c>
      <c r="D27" s="8" t="n">
        <v>0.17</v>
      </c>
      <c r="E27" s="8" t="n">
        <v>0.17</v>
      </c>
      <c r="F27" s="8" t="n">
        <v>0.38</v>
      </c>
      <c r="G27" s="8" t="n">
        <v>0.34</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4</v>
      </c>
      <c r="B1" s="2" t="s">
        <v>61</v>
      </c>
      <c r="D1" s="2" t="s">
        <v>1</v>
      </c>
    </row>
    <row r="2" spans="1:5">
      <c r="B2" s="2" t="s">
        <v>2</v>
      </c>
      <c r="C2" s="2" t="s">
        <v>63</v>
      </c>
      <c r="D2" s="2" t="s">
        <v>2</v>
      </c>
      <c r="E2" s="2" t="s">
        <v>63</v>
      </c>
    </row>
    <row r="3" spans="1:5">
      <c r="A3" s="3" t="s">
        <v>151</v>
      </c>
    </row>
    <row r="4" spans="1:5">
      <c r="A4" s="4" t="s">
        <v>325</v>
      </c>
      <c r="C4" s="7" t="n">
        <v>16000</v>
      </c>
      <c r="E4" s="7" t="n">
        <v>35000</v>
      </c>
    </row>
    <row r="5" spans="1:5">
      <c r="A5" s="4" t="s">
        <v>326</v>
      </c>
      <c r="B5" s="7" t="n">
        <v>18000</v>
      </c>
      <c r="C5" s="5" t="n">
        <v>16000</v>
      </c>
      <c r="D5" s="7" t="n">
        <v>35000</v>
      </c>
      <c r="E5" s="5" t="n">
        <v>188000</v>
      </c>
    </row>
    <row r="6" spans="1:5">
      <c r="A6" s="4" t="s">
        <v>327</v>
      </c>
      <c r="B6" s="5" t="n">
        <v>-94000</v>
      </c>
      <c r="C6" s="5" t="n">
        <v>103000</v>
      </c>
      <c r="D6" s="5" t="n">
        <v>-128000</v>
      </c>
      <c r="E6" s="5" t="n">
        <v>-370000</v>
      </c>
    </row>
    <row r="7" spans="1:5">
      <c r="A7" s="4" t="s">
        <v>328</v>
      </c>
      <c r="B7" s="5" t="n">
        <v>-45000</v>
      </c>
      <c r="C7" s="5" t="n">
        <v>6000</v>
      </c>
      <c r="D7" s="5" t="n">
        <v>-72000</v>
      </c>
      <c r="E7" s="5" t="n">
        <v>-134000</v>
      </c>
    </row>
    <row r="8" spans="1:5">
      <c r="A8" s="4" t="s">
        <v>81</v>
      </c>
      <c r="B8" s="7" t="n">
        <v>-121000</v>
      </c>
      <c r="C8" s="7" t="n">
        <v>141000</v>
      </c>
      <c r="D8" s="7" t="n">
        <v>-165000</v>
      </c>
      <c r="E8" s="7" t="n">
        <v>-28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9</v>
      </c>
      <c r="B1" s="2" t="s">
        <v>61</v>
      </c>
      <c r="C1" s="2" t="s">
        <v>1</v>
      </c>
    </row>
    <row r="2" spans="1:3">
      <c r="B2" s="2" t="s">
        <v>63</v>
      </c>
      <c r="C2" s="2" t="s">
        <v>2</v>
      </c>
    </row>
    <row r="3" spans="1:3">
      <c r="A3" s="3" t="s">
        <v>151</v>
      </c>
    </row>
    <row r="4" spans="1:3">
      <c r="A4" s="4" t="s">
        <v>330</v>
      </c>
      <c r="B4" s="7" t="n">
        <v>-16000</v>
      </c>
      <c r="C4" s="7" t="n">
        <v>-3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80"/>
    <col customWidth="1" max="3" min="3" width="16"/>
  </cols>
  <sheetData>
    <row r="1" spans="1:3">
      <c r="A1" s="1" t="s">
        <v>331</v>
      </c>
      <c r="B1" s="2" t="s">
        <v>1</v>
      </c>
      <c r="C1" s="2" t="s">
        <v>294</v>
      </c>
    </row>
    <row r="2" spans="1:3">
      <c r="B2" s="2" t="s">
        <v>2</v>
      </c>
      <c r="C2" s="2" t="s">
        <v>25</v>
      </c>
    </row>
    <row r="3" spans="1:3">
      <c r="A3" s="3" t="s">
        <v>151</v>
      </c>
    </row>
    <row r="4" spans="1:3">
      <c r="A4" s="4" t="s">
        <v>332</v>
      </c>
      <c r="B4" s="4" t="s">
        <v>333</v>
      </c>
      <c r="C4" s="4" t="s">
        <v>334</v>
      </c>
    </row>
    <row r="5" spans="1:3">
      <c r="A5" s="4" t="s">
        <v>335</v>
      </c>
      <c r="B5" s="4" t="s">
        <v>336</v>
      </c>
    </row>
    <row r="6" spans="1:3">
      <c r="A6" s="4" t="s">
        <v>337</v>
      </c>
      <c r="B6" s="4" t="s">
        <v>338</v>
      </c>
    </row>
    <row r="7" spans="1:3">
      <c r="A7" s="4" t="s">
        <v>339</v>
      </c>
      <c r="B7" s="7" t="n">
        <v>11684</v>
      </c>
      <c r="C7" s="7" t="n">
        <v>12072</v>
      </c>
    </row>
    <row r="8" spans="1:3">
      <c r="A8" s="4" t="s">
        <v>340</v>
      </c>
      <c r="C8" s="5" t="n">
        <v>37859</v>
      </c>
    </row>
    <row r="9" spans="1:3">
      <c r="A9" s="4" t="s">
        <v>341</v>
      </c>
      <c r="C9" s="5" t="n">
        <v>5140</v>
      </c>
    </row>
    <row r="10" spans="1:3">
      <c r="A10" s="4" t="s">
        <v>342</v>
      </c>
      <c r="C10" s="5" t="n">
        <v>32719</v>
      </c>
    </row>
    <row r="11" spans="1:3">
      <c r="A11" s="4" t="s">
        <v>343</v>
      </c>
      <c r="C11" s="7" t="n">
        <v>27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44</v>
      </c>
      <c r="B1" s="2" t="s">
        <v>61</v>
      </c>
      <c r="F1" s="2" t="s">
        <v>1</v>
      </c>
      <c r="H1" s="2" t="s">
        <v>345</v>
      </c>
    </row>
    <row r="2" spans="1:9">
      <c r="B2" s="2" t="s">
        <v>2</v>
      </c>
      <c r="C2" s="2" t="s">
        <v>62</v>
      </c>
      <c r="D2" s="2" t="s">
        <v>63</v>
      </c>
      <c r="E2" s="2" t="s">
        <v>64</v>
      </c>
      <c r="F2" s="2" t="s">
        <v>2</v>
      </c>
      <c r="G2" s="2" t="s">
        <v>63</v>
      </c>
      <c r="H2" s="2" t="s">
        <v>2</v>
      </c>
      <c r="I2" s="2" t="s">
        <v>346</v>
      </c>
    </row>
    <row r="3" spans="1:9">
      <c r="A3" s="3" t="s">
        <v>347</v>
      </c>
    </row>
    <row r="4" spans="1:9">
      <c r="A4" s="4" t="s">
        <v>348</v>
      </c>
      <c r="I4" s="7" t="n">
        <v>5000000</v>
      </c>
    </row>
    <row r="5" spans="1:9">
      <c r="A5" s="4" t="s">
        <v>349</v>
      </c>
      <c r="D5" s="5" t="n">
        <v>54768</v>
      </c>
      <c r="F5" s="5" t="n">
        <v>2000</v>
      </c>
      <c r="G5" s="5" t="n">
        <v>133208</v>
      </c>
      <c r="H5" s="5" t="n">
        <v>238204</v>
      </c>
    </row>
    <row r="6" spans="1:9">
      <c r="A6" s="4" t="s">
        <v>350</v>
      </c>
      <c r="D6" s="7" t="n">
        <v>1030000</v>
      </c>
      <c r="F6" s="7" t="n">
        <v>35622</v>
      </c>
      <c r="G6" s="7" t="n">
        <v>2537000</v>
      </c>
      <c r="H6" s="7" t="n">
        <v>4601000</v>
      </c>
    </row>
    <row r="7" spans="1:9">
      <c r="A7" s="4" t="s">
        <v>351</v>
      </c>
      <c r="F7" s="8" t="n">
        <v>17.81</v>
      </c>
      <c r="H7" s="8" t="n">
        <v>19.31</v>
      </c>
    </row>
    <row r="8" spans="1:9">
      <c r="A8" s="4" t="s">
        <v>352</v>
      </c>
      <c r="B8" s="8" t="n">
        <v>0.19</v>
      </c>
      <c r="C8" s="8" t="n">
        <v>0.19</v>
      </c>
      <c r="D8" s="8" t="n">
        <v>0.17</v>
      </c>
      <c r="E8" s="8" t="n">
        <v>0.17</v>
      </c>
      <c r="F8" s="8" t="n">
        <v>0.38</v>
      </c>
      <c r="G8" s="8" t="n">
        <v>0.34</v>
      </c>
    </row>
    <row r="9" spans="1:9">
      <c r="A9" s="4" t="s">
        <v>353</v>
      </c>
      <c r="B9" s="8" t="n">
        <v>0.19</v>
      </c>
      <c r="C9" s="8" t="n">
        <v>0.19</v>
      </c>
      <c r="D9" s="8" t="n">
        <v>0.17</v>
      </c>
      <c r="E9" s="8" t="n">
        <v>0.17</v>
      </c>
    </row>
    <row r="10" spans="1:9">
      <c r="A10" s="4" t="s">
        <v>354</v>
      </c>
      <c r="B10" s="7" t="n">
        <v>2217000</v>
      </c>
      <c r="D10" s="7" t="n">
        <v>1971000</v>
      </c>
      <c r="F10" s="7" t="n">
        <v>4432926</v>
      </c>
      <c r="G10" s="7" t="n">
        <v>3942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4"/>
    <col customWidth="1" max="5" min="5" width="14"/>
  </cols>
  <sheetData>
    <row r="1" spans="1:5">
      <c r="A1" s="1" t="s">
        <v>355</v>
      </c>
      <c r="B1" s="2" t="s">
        <v>61</v>
      </c>
      <c r="D1" s="2" t="s">
        <v>1</v>
      </c>
    </row>
    <row r="2" spans="1:5">
      <c r="B2" s="2" t="s">
        <v>2</v>
      </c>
      <c r="C2" s="2" t="s">
        <v>63</v>
      </c>
      <c r="D2" s="2" t="s">
        <v>2</v>
      </c>
      <c r="E2" s="2" t="s">
        <v>63</v>
      </c>
    </row>
    <row r="3" spans="1:5">
      <c r="A3" s="3" t="s">
        <v>356</v>
      </c>
    </row>
    <row r="4" spans="1:5">
      <c r="A4" s="4" t="s">
        <v>357</v>
      </c>
      <c r="D4" s="4" t="s">
        <v>358</v>
      </c>
    </row>
    <row r="5" spans="1:5">
      <c r="A5" s="4" t="s">
        <v>359</v>
      </c>
      <c r="B5" s="7" t="n">
        <v>632000</v>
      </c>
      <c r="C5" s="7" t="n">
        <v>575000</v>
      </c>
      <c r="D5" s="7" t="n">
        <v>1236774</v>
      </c>
      <c r="E5" s="7" t="n">
        <v>1110480</v>
      </c>
    </row>
    <row r="6" spans="1:5">
      <c r="A6" s="4" t="s">
        <v>360</v>
      </c>
    </row>
    <row r="7" spans="1:5">
      <c r="A7" s="3" t="s">
        <v>356</v>
      </c>
    </row>
    <row r="8" spans="1:5">
      <c r="A8" s="4" t="s">
        <v>361</v>
      </c>
      <c r="D8" s="5" t="n">
        <v>151281</v>
      </c>
      <c r="E8" s="5" t="n">
        <v>135104</v>
      </c>
    </row>
    <row r="9" spans="1:5">
      <c r="A9" s="4" t="s">
        <v>362</v>
      </c>
      <c r="D9" s="4" t="s">
        <v>363</v>
      </c>
    </row>
    <row r="10" spans="1:5">
      <c r="A10" s="4" t="s">
        <v>364</v>
      </c>
    </row>
    <row r="11" spans="1:5">
      <c r="A11" s="3" t="s">
        <v>356</v>
      </c>
    </row>
    <row r="12" spans="1:5">
      <c r="A12" s="4" t="s">
        <v>361</v>
      </c>
      <c r="D12" s="5" t="n">
        <v>148005</v>
      </c>
      <c r="E12" s="5" t="n">
        <v>131630</v>
      </c>
    </row>
    <row r="13" spans="1:5">
      <c r="A13" s="4" t="s">
        <v>365</v>
      </c>
      <c r="D13" s="8" t="n">
        <v>17.28</v>
      </c>
      <c r="E13" s="8" t="n">
        <v>18.67</v>
      </c>
    </row>
    <row r="14" spans="1:5">
      <c r="A14" s="4" t="s">
        <v>366</v>
      </c>
    </row>
    <row r="15" spans="1:5">
      <c r="A15" s="3" t="s">
        <v>356</v>
      </c>
    </row>
    <row r="16" spans="1:5">
      <c r="A16" s="4" t="s">
        <v>361</v>
      </c>
      <c r="D16" s="5" t="n">
        <v>3276</v>
      </c>
      <c r="E16" s="5" t="n">
        <v>3474</v>
      </c>
    </row>
    <row r="17" spans="1:5">
      <c r="A17" s="4" t="s">
        <v>365</v>
      </c>
      <c r="D17" s="8" t="n">
        <v>21.04</v>
      </c>
      <c r="E17" s="8" t="n">
        <v>19.84</v>
      </c>
    </row>
    <row r="18" spans="1:5">
      <c r="A18" s="4" t="s">
        <v>367</v>
      </c>
      <c r="D18" s="4" t="s">
        <v>368</v>
      </c>
    </row>
    <row r="19" spans="1:5">
      <c r="A19" s="4" t="s">
        <v>359</v>
      </c>
      <c r="B19" s="7" t="n">
        <v>34500</v>
      </c>
      <c r="C19" s="7" t="n">
        <v>34500</v>
      </c>
      <c r="D19" s="7" t="n">
        <v>69000</v>
      </c>
      <c r="E19" s="7" t="n">
        <v>69000</v>
      </c>
    </row>
    <row r="20" spans="1:5">
      <c r="A20" s="4" t="s">
        <v>369</v>
      </c>
    </row>
    <row r="21" spans="1:5">
      <c r="A21" s="3" t="s">
        <v>356</v>
      </c>
    </row>
    <row r="22" spans="1:5">
      <c r="A22" s="4" t="s">
        <v>370</v>
      </c>
      <c r="D22" s="4" t="s">
        <v>317</v>
      </c>
    </row>
    <row r="23" spans="1:5">
      <c r="A23" s="4" t="s">
        <v>256</v>
      </c>
    </row>
    <row r="24" spans="1:5">
      <c r="A24" s="3" t="s">
        <v>356</v>
      </c>
    </row>
    <row r="25" spans="1:5">
      <c r="A25" s="4" t="s">
        <v>370</v>
      </c>
      <c r="D25" s="4" t="s">
        <v>3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3</v>
      </c>
    </row>
    <row r="3" spans="1:3">
      <c r="A3" s="3" t="s">
        <v>157</v>
      </c>
    </row>
    <row r="4" spans="1:3">
      <c r="A4" s="4" t="s">
        <v>373</v>
      </c>
      <c r="B4" s="5" t="n">
        <v>245000</v>
      </c>
      <c r="C4" s="5" t="n">
        <v>530000</v>
      </c>
    </row>
    <row r="5" spans="1:3">
      <c r="A5" s="4" t="s">
        <v>374</v>
      </c>
      <c r="B5" s="5" t="n">
        <v>0</v>
      </c>
      <c r="C5" s="5" t="n">
        <v>0</v>
      </c>
    </row>
    <row r="6" spans="1:3">
      <c r="A6" s="4" t="s">
        <v>375</v>
      </c>
      <c r="C6" s="5" t="n">
        <v>-285000</v>
      </c>
    </row>
    <row r="7" spans="1:3">
      <c r="A7" s="4" t="s">
        <v>376</v>
      </c>
      <c r="B7" s="5" t="n">
        <v>0</v>
      </c>
      <c r="C7" s="5" t="n">
        <v>0</v>
      </c>
    </row>
    <row r="8" spans="1:3">
      <c r="A8" s="4" t="s">
        <v>377</v>
      </c>
      <c r="B8" s="5" t="n">
        <v>245000</v>
      </c>
      <c r="C8" s="5" t="n">
        <v>245000</v>
      </c>
    </row>
    <row r="9" spans="1:3">
      <c r="A9" s="4" t="s">
        <v>378</v>
      </c>
      <c r="B9" s="5" t="n">
        <v>241000</v>
      </c>
      <c r="C9" s="5" t="n">
        <v>237000</v>
      </c>
    </row>
    <row r="10" spans="1:3">
      <c r="A10" s="4" t="s">
        <v>379</v>
      </c>
      <c r="B10" s="8" t="n">
        <v>8.880000000000001</v>
      </c>
      <c r="C10" s="8" t="n">
        <v>9.640000000000001</v>
      </c>
    </row>
    <row r="11" spans="1:3">
      <c r="A11" s="4" t="s">
        <v>380</v>
      </c>
      <c r="B11" s="5" t="n">
        <v>0</v>
      </c>
      <c r="C11" s="5" t="n">
        <v>0</v>
      </c>
    </row>
    <row r="12" spans="1:3">
      <c r="A12" s="4" t="s">
        <v>381</v>
      </c>
      <c r="C12" s="9" t="n">
        <v>-10.3</v>
      </c>
    </row>
    <row r="13" spans="1:3">
      <c r="A13" s="4" t="s">
        <v>382</v>
      </c>
      <c r="B13" s="5" t="n">
        <v>0</v>
      </c>
      <c r="C13" s="5" t="n">
        <v>0</v>
      </c>
    </row>
    <row r="14" spans="1:3">
      <c r="A14" s="4" t="s">
        <v>383</v>
      </c>
      <c r="B14" s="9" t="n">
        <v>8.880000000000001</v>
      </c>
      <c r="C14" s="9" t="n">
        <v>8.880000000000001</v>
      </c>
    </row>
    <row r="15" spans="1:3">
      <c r="A15" s="4" t="s">
        <v>384</v>
      </c>
      <c r="B15" s="8" t="n">
        <v>8.720000000000001</v>
      </c>
      <c r="C15" s="8" t="n">
        <v>8.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3</v>
      </c>
    </row>
    <row r="3" spans="1:3">
      <c r="A3" s="3" t="s">
        <v>356</v>
      </c>
    </row>
    <row r="4" spans="1:3">
      <c r="A4" s="4" t="s">
        <v>386</v>
      </c>
      <c r="B4" s="5" t="n">
        <v>318142</v>
      </c>
      <c r="C4" s="5" t="n">
        <v>281320</v>
      </c>
    </row>
    <row r="5" spans="1:3">
      <c r="A5" s="4" t="s">
        <v>387</v>
      </c>
      <c r="B5" s="5" t="n">
        <v>151281</v>
      </c>
      <c r="C5" s="5" t="n">
        <v>135104</v>
      </c>
    </row>
    <row r="6" spans="1:3">
      <c r="A6" s="4" t="s">
        <v>388</v>
      </c>
      <c r="B6" s="5" t="n">
        <v>-101127</v>
      </c>
      <c r="C6" s="5" t="n">
        <v>-88543</v>
      </c>
    </row>
    <row r="7" spans="1:3">
      <c r="A7" s="4" t="s">
        <v>389</v>
      </c>
      <c r="B7" s="5" t="n">
        <v>-2212</v>
      </c>
      <c r="C7" s="5" t="n">
        <v>-2810</v>
      </c>
    </row>
    <row r="8" spans="1:3">
      <c r="A8" s="4" t="s">
        <v>390</v>
      </c>
      <c r="B8" s="5" t="n">
        <v>366084</v>
      </c>
      <c r="C8" s="5" t="n">
        <v>325071</v>
      </c>
    </row>
    <row r="9" spans="1:3">
      <c r="A9" s="4" t="s">
        <v>391</v>
      </c>
      <c r="B9" s="7" t="n">
        <v>7981000</v>
      </c>
      <c r="C9" s="7" t="n">
        <v>690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3</v>
      </c>
    </row>
    <row r="2" spans="1:3">
      <c r="A2" s="3" t="s">
        <v>157</v>
      </c>
    </row>
    <row r="3" spans="1:3">
      <c r="A3" s="4" t="s">
        <v>393</v>
      </c>
      <c r="B3" s="8" t="n">
        <v>21.8</v>
      </c>
      <c r="C3" s="8" t="n">
        <v>2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1</v>
      </c>
      <c r="D1" s="2" t="s">
        <v>1</v>
      </c>
    </row>
    <row r="2" spans="1:5">
      <c r="B2" s="2" t="s">
        <v>2</v>
      </c>
      <c r="C2" s="2" t="s">
        <v>63</v>
      </c>
      <c r="D2" s="2" t="s">
        <v>2</v>
      </c>
      <c r="E2" s="2" t="s">
        <v>63</v>
      </c>
    </row>
    <row r="3" spans="1:5">
      <c r="A3" s="3" t="s">
        <v>395</v>
      </c>
    </row>
    <row r="4" spans="1:5">
      <c r="A4" s="4" t="s">
        <v>396</v>
      </c>
      <c r="B4" s="7" t="n">
        <v>-459003</v>
      </c>
      <c r="C4" s="7" t="n">
        <v>397643</v>
      </c>
      <c r="D4" s="7" t="n">
        <v>-811104</v>
      </c>
      <c r="E4" s="7" t="n">
        <v>932385</v>
      </c>
    </row>
    <row r="5" spans="1:5">
      <c r="A5" s="4" t="s">
        <v>397</v>
      </c>
      <c r="B5" s="5" t="n">
        <v>0</v>
      </c>
      <c r="C5" s="5" t="n">
        <v>0</v>
      </c>
      <c r="D5" s="5" t="n">
        <v>0</v>
      </c>
      <c r="E5" s="5" t="n">
        <v>0</v>
      </c>
    </row>
    <row r="6" spans="1:5">
      <c r="A6" s="4" t="s">
        <v>398</v>
      </c>
      <c r="B6" s="7" t="n">
        <v>-459003</v>
      </c>
      <c r="C6" s="7" t="n">
        <v>397643</v>
      </c>
      <c r="D6" s="7" t="n">
        <v>-811104</v>
      </c>
      <c r="E6" s="7" t="n">
        <v>932385</v>
      </c>
    </row>
    <row r="7" spans="1:5">
      <c r="A7" s="3" t="s">
        <v>399</v>
      </c>
    </row>
    <row r="8" spans="1:5">
      <c r="A8" s="4" t="s">
        <v>400</v>
      </c>
      <c r="B8" s="5" t="n">
        <v>11569692</v>
      </c>
      <c r="C8" s="5" t="n">
        <v>11514123</v>
      </c>
      <c r="D8" s="5" t="n">
        <v>11548723</v>
      </c>
      <c r="E8" s="5" t="n">
        <v>11480900</v>
      </c>
    </row>
    <row r="9" spans="1:5">
      <c r="A9" s="3" t="s">
        <v>401</v>
      </c>
    </row>
    <row r="10" spans="1:5">
      <c r="A10" s="4" t="s">
        <v>402</v>
      </c>
      <c r="C10" s="5" t="n">
        <v>122705</v>
      </c>
      <c r="E10" s="5" t="n">
        <v>115458</v>
      </c>
    </row>
    <row r="11" spans="1:5">
      <c r="A11" s="4" t="s">
        <v>403</v>
      </c>
      <c r="C11" s="5" t="n">
        <v>140189</v>
      </c>
      <c r="E11" s="5" t="n">
        <v>166447</v>
      </c>
    </row>
    <row r="12" spans="1:5">
      <c r="A12" s="4" t="s">
        <v>404</v>
      </c>
      <c r="B12" s="5" t="n">
        <v>11569692</v>
      </c>
      <c r="C12" s="5" t="n">
        <v>11777017</v>
      </c>
      <c r="D12" s="5" t="n">
        <v>11548723</v>
      </c>
      <c r="E12" s="5" t="n">
        <v>11762805</v>
      </c>
    </row>
    <row r="13" spans="1:5">
      <c r="A13" s="3" t="s">
        <v>83</v>
      </c>
    </row>
    <row r="14" spans="1:5">
      <c r="A14" s="4" t="s">
        <v>84</v>
      </c>
      <c r="B14" s="8" t="n">
        <v>-0.04</v>
      </c>
      <c r="C14" s="8" t="n">
        <v>0.03</v>
      </c>
      <c r="D14" s="8" t="n">
        <v>-0.07000000000000001</v>
      </c>
      <c r="E14" s="8" t="n">
        <v>0.08</v>
      </c>
    </row>
    <row r="15" spans="1:5">
      <c r="A15" s="4" t="s">
        <v>85</v>
      </c>
      <c r="B15" s="8" t="n">
        <v>-0.04</v>
      </c>
      <c r="C15" s="8" t="n">
        <v>0.03</v>
      </c>
      <c r="D15" s="8" t="n">
        <v>-0.07000000000000001</v>
      </c>
      <c r="E15" s="8" t="n">
        <v>0.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166</v>
      </c>
    </row>
    <row r="3" spans="1:3">
      <c r="A3" s="4" t="s">
        <v>298</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28"/>
  </cols>
  <sheetData>
    <row r="1" spans="1:5">
      <c r="A1" s="1" t="s">
        <v>88</v>
      </c>
      <c r="B1" s="2" t="s">
        <v>89</v>
      </c>
      <c r="C1" s="2" t="s">
        <v>90</v>
      </c>
      <c r="D1" s="2" t="s">
        <v>91</v>
      </c>
      <c r="E1" s="2" t="s">
        <v>92</v>
      </c>
    </row>
    <row r="2" spans="1:5">
      <c r="A2" s="4" t="s">
        <v>93</v>
      </c>
      <c r="B2" s="7" t="n">
        <v>88473350</v>
      </c>
      <c r="C2" s="7" t="n">
        <v>229411</v>
      </c>
      <c r="D2" s="7" t="n">
        <v>109361540</v>
      </c>
      <c r="E2" s="7" t="n">
        <v>-21117601</v>
      </c>
    </row>
    <row r="3" spans="1:5">
      <c r="A3" s="4" t="s">
        <v>94</v>
      </c>
      <c r="C3" s="5" t="n">
        <v>11470565</v>
      </c>
    </row>
    <row r="4" spans="1:5">
      <c r="A4" s="4" t="s">
        <v>95</v>
      </c>
      <c r="B4" s="5" t="n">
        <v>1680319</v>
      </c>
      <c r="E4" s="5" t="n">
        <v>1680319</v>
      </c>
    </row>
    <row r="5" spans="1:5">
      <c r="A5" s="4" t="s">
        <v>96</v>
      </c>
      <c r="B5" s="5" t="n">
        <v>90153669</v>
      </c>
      <c r="C5" s="7" t="n">
        <v>229411</v>
      </c>
      <c r="D5" s="5" t="n">
        <v>109361540</v>
      </c>
      <c r="E5" s="5" t="n">
        <v>-19437282</v>
      </c>
    </row>
    <row r="6" spans="1:5">
      <c r="A6" s="4" t="s">
        <v>97</v>
      </c>
      <c r="C6" s="7" t="n">
        <v>2023</v>
      </c>
      <c r="D6" s="5" t="n">
        <v>-2023</v>
      </c>
    </row>
    <row r="7" spans="1:5">
      <c r="A7" s="4" t="s">
        <v>98</v>
      </c>
      <c r="C7" s="5" t="n">
        <v>101127</v>
      </c>
    </row>
    <row r="8" spans="1:5">
      <c r="A8" s="4" t="s">
        <v>99</v>
      </c>
      <c r="B8" s="5" t="n">
        <v>1236774</v>
      </c>
      <c r="D8" s="5" t="n">
        <v>1236774</v>
      </c>
    </row>
    <row r="9" spans="1:5">
      <c r="A9" s="4" t="s">
        <v>100</v>
      </c>
      <c r="B9" s="5" t="n">
        <v>-4432926</v>
      </c>
      <c r="E9" s="5" t="n">
        <v>-4432926</v>
      </c>
    </row>
    <row r="10" spans="1:5">
      <c r="A10" s="4" t="s">
        <v>101</v>
      </c>
      <c r="B10" s="7" t="n">
        <v>-35622</v>
      </c>
      <c r="C10" s="7" t="n">
        <v>-40</v>
      </c>
      <c r="D10" s="5" t="n">
        <v>-35582</v>
      </c>
    </row>
    <row r="11" spans="1:5">
      <c r="A11" s="4" t="s">
        <v>102</v>
      </c>
      <c r="B11" s="5" t="n">
        <v>-2000</v>
      </c>
      <c r="C11" s="5" t="n">
        <v>-2000</v>
      </c>
    </row>
    <row r="12" spans="1:5">
      <c r="A12" s="4" t="s">
        <v>103</v>
      </c>
      <c r="B12" s="7" t="n">
        <v>-811104</v>
      </c>
      <c r="E12" s="5" t="n">
        <v>-811104</v>
      </c>
    </row>
    <row r="13" spans="1:5">
      <c r="A13" s="4" t="s">
        <v>104</v>
      </c>
      <c r="B13" s="7" t="n">
        <v>86110791</v>
      </c>
      <c r="C13" s="7" t="n">
        <v>231394</v>
      </c>
      <c r="D13" s="7" t="n">
        <v>110560709</v>
      </c>
      <c r="E13" s="7" t="n">
        <v>-24681312</v>
      </c>
    </row>
    <row r="14" spans="1:5">
      <c r="A14" s="4" t="s">
        <v>105</v>
      </c>
      <c r="C14" s="5" t="n">
        <v>11569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6</v>
      </c>
      <c r="B1" s="2" t="s">
        <v>1</v>
      </c>
    </row>
    <row r="2" spans="1:3">
      <c r="B2" s="2" t="s">
        <v>2</v>
      </c>
      <c r="C2" s="2" t="s">
        <v>63</v>
      </c>
    </row>
    <row r="3" spans="1:3">
      <c r="A3" s="3" t="s">
        <v>107</v>
      </c>
    </row>
    <row r="4" spans="1:3">
      <c r="A4" s="4" t="s">
        <v>82</v>
      </c>
      <c r="B4" s="7" t="n">
        <v>-811104</v>
      </c>
      <c r="C4" s="7" t="n">
        <v>932385</v>
      </c>
    </row>
    <row r="5" spans="1:3">
      <c r="A5" s="3" t="s">
        <v>108</v>
      </c>
    </row>
    <row r="6" spans="1:3">
      <c r="A6" s="4" t="s">
        <v>109</v>
      </c>
      <c r="B6" s="5" t="n">
        <v>-200000</v>
      </c>
      <c r="C6" s="5" t="n">
        <v>-504000</v>
      </c>
    </row>
    <row r="7" spans="1:3">
      <c r="A7" s="4" t="s">
        <v>110</v>
      </c>
      <c r="B7" s="5" t="n">
        <v>510069</v>
      </c>
      <c r="C7" s="5" t="n">
        <v>485763</v>
      </c>
    </row>
    <row r="8" spans="1:3">
      <c r="A8" s="4" t="s">
        <v>111</v>
      </c>
      <c r="B8" s="5" t="n">
        <v>4014033</v>
      </c>
      <c r="C8" s="5" t="n">
        <v>3368216</v>
      </c>
    </row>
    <row r="9" spans="1:3">
      <c r="A9" s="4" t="s">
        <v>112</v>
      </c>
      <c r="B9" s="5" t="n">
        <v>1236774</v>
      </c>
      <c r="C9" s="5" t="n">
        <v>1110480</v>
      </c>
    </row>
    <row r="10" spans="1:3">
      <c r="A10" s="3" t="s">
        <v>113</v>
      </c>
    </row>
    <row r="11" spans="1:3">
      <c r="A11" s="4" t="s">
        <v>28</v>
      </c>
      <c r="B11" s="5" t="n">
        <v>-213919</v>
      </c>
      <c r="C11" s="5" t="n">
        <v>1434881</v>
      </c>
    </row>
    <row r="12" spans="1:3">
      <c r="A12" s="4" t="s">
        <v>29</v>
      </c>
      <c r="B12" s="5" t="n">
        <v>-69505</v>
      </c>
      <c r="C12" s="5" t="n">
        <v>90465</v>
      </c>
    </row>
    <row r="13" spans="1:3">
      <c r="A13" s="4" t="s">
        <v>39</v>
      </c>
      <c r="B13" s="5" t="n">
        <v>-57181</v>
      </c>
      <c r="C13" s="5" t="n">
        <v>90888</v>
      </c>
    </row>
    <row r="14" spans="1:3">
      <c r="A14" s="4" t="s">
        <v>40</v>
      </c>
      <c r="B14" s="5" t="n">
        <v>-668603</v>
      </c>
      <c r="C14" s="5" t="n">
        <v>-847916</v>
      </c>
    </row>
    <row r="15" spans="1:3">
      <c r="A15" s="4" t="s">
        <v>114</v>
      </c>
      <c r="B15" s="5" t="n">
        <v>3740564</v>
      </c>
      <c r="C15" s="5" t="n">
        <v>6161162</v>
      </c>
    </row>
    <row r="16" spans="1:3">
      <c r="A16" s="3" t="s">
        <v>115</v>
      </c>
    </row>
    <row r="17" spans="1:3">
      <c r="A17" s="4" t="s">
        <v>116</v>
      </c>
      <c r="B17" s="5" t="n">
        <v>-3824819</v>
      </c>
      <c r="C17" s="5" t="n">
        <v>-4527809</v>
      </c>
    </row>
    <row r="18" spans="1:3">
      <c r="A18" s="4" t="s">
        <v>117</v>
      </c>
      <c r="B18" s="5" t="n">
        <v>-68751</v>
      </c>
      <c r="C18" s="5" t="n">
        <v>-696908</v>
      </c>
    </row>
    <row r="19" spans="1:3">
      <c r="A19" s="4" t="s">
        <v>118</v>
      </c>
      <c r="B19" s="5" t="n">
        <v>-3893570</v>
      </c>
      <c r="C19" s="5" t="n">
        <v>-5224717</v>
      </c>
    </row>
    <row r="20" spans="1:3">
      <c r="A20" s="3" t="s">
        <v>119</v>
      </c>
    </row>
    <row r="21" spans="1:3">
      <c r="A21" s="4" t="s">
        <v>100</v>
      </c>
      <c r="B21" s="5" t="n">
        <v>-4432926</v>
      </c>
      <c r="C21" s="5" t="n">
        <v>-3942474</v>
      </c>
    </row>
    <row r="22" spans="1:3">
      <c r="A22" s="4" t="s">
        <v>120</v>
      </c>
      <c r="C22" s="5" t="n">
        <v>2935000</v>
      </c>
    </row>
    <row r="23" spans="1:3">
      <c r="A23" s="4" t="s">
        <v>101</v>
      </c>
      <c r="B23" s="5" t="n">
        <v>-35622</v>
      </c>
      <c r="C23" s="5" t="n">
        <v>-2536955</v>
      </c>
    </row>
    <row r="24" spans="1:3">
      <c r="A24" s="4" t="s">
        <v>121</v>
      </c>
      <c r="B24" s="5" t="n">
        <v>-4468548</v>
      </c>
      <c r="C24" s="5" t="n">
        <v>-3544429</v>
      </c>
    </row>
    <row r="25" spans="1:3">
      <c r="A25" s="4" t="s">
        <v>122</v>
      </c>
      <c r="B25" s="5" t="n">
        <v>-4621554</v>
      </c>
      <c r="C25" s="5" t="n">
        <v>-2607984</v>
      </c>
    </row>
    <row r="26" spans="1:3">
      <c r="A26" s="4" t="s">
        <v>123</v>
      </c>
      <c r="B26" s="5" t="n">
        <v>19670613</v>
      </c>
      <c r="C26" s="5" t="n">
        <v>21490586</v>
      </c>
    </row>
    <row r="27" spans="1:3">
      <c r="A27" s="4" t="s">
        <v>124</v>
      </c>
      <c r="B27" s="5" t="n">
        <v>15049059</v>
      </c>
      <c r="C27" s="5" t="n">
        <v>18882602</v>
      </c>
    </row>
    <row r="28" spans="1:3">
      <c r="A28" s="3" t="s">
        <v>125</v>
      </c>
    </row>
    <row r="29" spans="1:3">
      <c r="A29" s="4" t="s">
        <v>126</v>
      </c>
      <c r="B29" s="5" t="n">
        <v>25278</v>
      </c>
      <c r="C29" s="5" t="n">
        <v>25278</v>
      </c>
    </row>
    <row r="30" spans="1:3">
      <c r="A30" s="4" t="s">
        <v>127</v>
      </c>
      <c r="B30" s="5" t="n">
        <v>21171</v>
      </c>
      <c r="C30" s="5" t="n">
        <v>189148</v>
      </c>
    </row>
    <row r="31" spans="1:3">
      <c r="A31" s="3" t="s">
        <v>128</v>
      </c>
    </row>
    <row r="32" spans="1:3">
      <c r="A32" s="4" t="s">
        <v>129</v>
      </c>
      <c r="C32" s="5" t="n">
        <v>-96768</v>
      </c>
    </row>
    <row r="33" spans="1:3">
      <c r="A33" s="4" t="s">
        <v>130</v>
      </c>
      <c r="B33" s="5" t="n">
        <v>139332</v>
      </c>
    </row>
    <row r="34" spans="1:3">
      <c r="A34" s="4" t="s">
        <v>97</v>
      </c>
      <c r="B34" s="7" t="n">
        <v>2023</v>
      </c>
      <c r="C34" s="5" t="n">
        <v>1771</v>
      </c>
    </row>
    <row r="35" spans="1:3">
      <c r="A35" s="4" t="s">
        <v>131</v>
      </c>
      <c r="C35" s="7" t="n">
        <v>5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34Z</dcterms:created>
  <dcterms:modified xmlns:dcterms="http://purl.org/dc/terms/" xmlns:xsi="http://www.w3.org/2001/XMLSchema-instance" xsi:type="dcterms:W3CDTF">2018-08-09T16:07:34Z</dcterms:modified>
</cp:coreProperties>
</file>